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 sheetId="6" r:id="rId6"/>
    <s:sheet name="ORIGANIZATION AND BUSINESS ACTI" sheetId="7" r:id="rId7"/>
    <s:sheet name="SUMMARY OF SIGNIFICANT ACCOUNTI" sheetId="8" r:id="rId8"/>
    <s:sheet name="INVENTORY" sheetId="9" r:id="rId9"/>
    <s:sheet name="INTANGIBLE ASSETS" sheetId="10" r:id="rId10"/>
    <s:sheet name="CONVERTIBLE DEBT AND NOTES PAYA" sheetId="11" r:id="rId11"/>
    <s:sheet name="RELATED PARTY TRANSACTIONS" sheetId="12" r:id="rId12"/>
    <s:sheet name="EQUITY TRANSACTIONS" sheetId="13" r:id="rId13"/>
    <s:sheet name="WARRANTS" sheetId="14" r:id="rId14"/>
    <s:sheet name="FEDERAL INCOME TAXES" sheetId="15" r:id="rId15"/>
    <s:sheet name="COMMITMENTS AND CONTINGENCIES" sheetId="16" r:id="rId16"/>
    <s:sheet name="SUBSEQUENT EVENTS" sheetId="17" r:id="rId17"/>
    <s:sheet name="SUMMARY OF SIGNIFICANT ACCOUN18" sheetId="18" r:id="rId18"/>
    <s:sheet name="SUMMARY OF SIGNIFICANT ACCOUN19" sheetId="19" r:id="rId19"/>
    <s:sheet name="INVENTORY (Tables)" sheetId="20" r:id="rId20"/>
    <s:sheet name="INTANGIBLE ASSETS (Tables)" sheetId="21" r:id="rId21"/>
    <s:sheet name="CONVERTIBLE DEBT AND NOTES PA22" sheetId="22" r:id="rId22"/>
    <s:sheet name="RELATED PARTY TRANSACTIONS (Tab" sheetId="23" r:id="rId23"/>
    <s:sheet name="WARRANTS (Tables)" sheetId="24" r:id="rId24"/>
    <s:sheet name="FEDERAL INCOME TAXES (Tables)" sheetId="25" r:id="rId25"/>
    <s:sheet name="COMMITMENTS AND CONTINGENCIES ("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VENTORY (Details)" sheetId="31" r:id="rId31"/>
    <s:sheet name="INTANGIBLE ASSETS (Details)" sheetId="32" r:id="rId32"/>
    <s:sheet name="CONVERTIBLE DEBT AND NOTES PA33" sheetId="33" r:id="rId33"/>
    <s:sheet name="CONVERTIBLE DEBT AND NOTES PA34" sheetId="34" r:id="rId34"/>
    <s:sheet name="RELATED PARTY TRANSACTIONS (Det" sheetId="35" r:id="rId35"/>
    <s:sheet name="RELATED PARTY TRANSACTIONS (D36" sheetId="36" r:id="rId36"/>
    <s:sheet name="EQUITY TRANSACTIONS (Details Na" sheetId="37" r:id="rId37"/>
    <s:sheet name="WARRANTS (Details)" sheetId="38" r:id="rId38"/>
    <s:sheet name="WARRANTS (Details 1)" sheetId="39" r:id="rId39"/>
    <s:sheet name="FEDERAL INCOME TAXES (Details)" sheetId="40" r:id="rId40"/>
    <s:sheet name="FEDERAL INCOME TAXES (Details 1" sheetId="41" r:id="rId41"/>
    <s:sheet name="FEDERAL INCOME TAXES (Details N" sheetId="42" r:id="rId42"/>
    <s:sheet name="COMMITMENTS AND CONTINGENCIES43" sheetId="43" r:id="rId43"/>
  </s:sheets>
  <s:definedNames/>
  <s:calcPr calcId="124519" calcMode="auto" fullCalcOnLoad="1"/>
</s:workbook>
</file>

<file path=xl/sharedStrings.xml><?xml version="1.0" encoding="utf-8"?>
<sst xmlns="http://schemas.openxmlformats.org/spreadsheetml/2006/main" uniqueCount="399">
  <si>
    <t>Document and Entity Information - USD ($)</t>
  </si>
  <si>
    <t>12 Months Ended</t>
  </si>
  <si>
    <t>Aug. 31, 2015</t>
  </si>
  <si>
    <t>Dec. 14, 2015</t>
  </si>
  <si>
    <t>Feb. 27, 2015</t>
  </si>
  <si>
    <t>Document And Entity Information</t>
  </si>
  <si>
    <t>Entity Registrant Name</t>
  </si>
  <si>
    <t>MIX 1 LIFE,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Public Float</t>
  </si>
  <si>
    <t>Entity Common Stock, Shares Outstanding</t>
  </si>
  <si>
    <t>Document Fiscal Period Focus</t>
  </si>
  <si>
    <t>FY</t>
  </si>
  <si>
    <t>Document Fiscal Year Focus</t>
  </si>
  <si>
    <t>BALANCE SHEETS - USD ($)</t>
  </si>
  <si>
    <t>Aug. 31, 2014</t>
  </si>
  <si>
    <t>Current Assets:</t>
  </si>
  <si>
    <t>Cash and cash equivalents</t>
  </si>
  <si>
    <t>Accounts receivable</t>
  </si>
  <si>
    <t xml:space="preserve"> </t>
  </si>
  <si>
    <t>Inventory, lower of cost or market, principally first-in, first-out</t>
  </si>
  <si>
    <t>Other current Assets</t>
  </si>
  <si>
    <t>Total Current Assets</t>
  </si>
  <si>
    <t>Fixtures and Equipment, net of accumulated depreciation of $9,826 at August 31, 2015 and $413 at August 31, 2014</t>
  </si>
  <si>
    <t>Ingredient Specifications, Branding, and Other Intangible Assets, net of accumulated amortization of $10,093,574 at August 31, 2015, and zero at August 31, 2014</t>
  </si>
  <si>
    <t>Other Assets</t>
  </si>
  <si>
    <t>TOTAL ASSETS</t>
  </si>
  <si>
    <t>Current Liabilities:</t>
  </si>
  <si>
    <t>Cash overdraft</t>
  </si>
  <si>
    <t>Accounts payable and accrued liabilities</t>
  </si>
  <si>
    <t>Accounts payable - related parties</t>
  </si>
  <si>
    <t>Notes payable - premium finance</t>
  </si>
  <si>
    <t>Notes payable - Other</t>
  </si>
  <si>
    <t>Total Current Liabilities</t>
  </si>
  <si>
    <t>12% Senior Secured Convertible Debenture</t>
  </si>
  <si>
    <t>7.5% Senior Secured Convertible Debentures</t>
  </si>
  <si>
    <t>Derivative Liability</t>
  </si>
  <si>
    <t>Total Liabilities</t>
  </si>
  <si>
    <t>Commitments and Contingencies</t>
  </si>
  <si>
    <t>Shareholders' Equity:</t>
  </si>
  <si>
    <t>Common Stock, $0.001 par value, 100,000,000 shares authorized 13,163,070 and 10,880,796 shares issued and outstanding at August 31, 2015 and August 31, 2014 respectively</t>
  </si>
  <si>
    <t>Additional paid-in-capital</t>
  </si>
  <si>
    <t>Accumulated (deficit)</t>
  </si>
  <si>
    <t>Total Shareholders' Equity</t>
  </si>
  <si>
    <t>TOTAL LIABILITIES AND SHAREHOLDERS' EQUITY</t>
  </si>
  <si>
    <t>BALANCE SHEETS (Parenthetical) - USD ($)</t>
  </si>
  <si>
    <t>Fixtures and Equipment, net of accumulated depreciation</t>
  </si>
  <si>
    <t>Ingredient Specifications, Branding, and Other Intangible Assets, net of accumulated amortization and impairment</t>
  </si>
  <si>
    <t>Stockholders' Equity</t>
  </si>
  <si>
    <t>Common stock, par value</t>
  </si>
  <si>
    <t>Common stock, shares authorized</t>
  </si>
  <si>
    <t>Common stock, shares issued</t>
  </si>
  <si>
    <t>Common stock, shares outstanding</t>
  </si>
  <si>
    <t>STATEMENTS OF OPERATIONS - USD ($)</t>
  </si>
  <si>
    <t>Statements Of Operations</t>
  </si>
  <si>
    <t>Gross Sales</t>
  </si>
  <si>
    <t>Customer incentives, discounts, returns, and allowances</t>
  </si>
  <si>
    <t>Net sales</t>
  </si>
  <si>
    <t>Costs of goods sold</t>
  </si>
  <si>
    <t>Gross Margin</t>
  </si>
  <si>
    <t>Operating Expenses</t>
  </si>
  <si>
    <t>Selling and marketing</t>
  </si>
  <si>
    <t>Corporate general and administrative</t>
  </si>
  <si>
    <t>Depreciation and amortization expense</t>
  </si>
  <si>
    <t>Impairment Expense</t>
  </si>
  <si>
    <t>Total operating expenses</t>
  </si>
  <si>
    <t>Loss from Operations</t>
  </si>
  <si>
    <t>Other (Expenses)</t>
  </si>
  <si>
    <t>Interest expense</t>
  </si>
  <si>
    <t>Derivative expense</t>
  </si>
  <si>
    <t>Other income</t>
  </si>
  <si>
    <t>Loss before income taxes</t>
  </si>
  <si>
    <t>Provision for Income Taxes</t>
  </si>
  <si>
    <t>Net (Loss)</t>
  </si>
  <si>
    <t>Basic and fully diluted:</t>
  </si>
  <si>
    <t>Weighted average number of shares outstanding</t>
  </si>
  <si>
    <t>(Loss) per share</t>
  </si>
  <si>
    <t>Statements of Stockholders' Equity - USD ($)</t>
  </si>
  <si>
    <t>Common Stock</t>
  </si>
  <si>
    <t>Additional Paid-In Capital</t>
  </si>
  <si>
    <t>Accumulated Deficit</t>
  </si>
  <si>
    <t>Total</t>
  </si>
  <si>
    <t>Beginning Balance, Shares at Aug. 31, 2013</t>
  </si>
  <si>
    <t>Beginning Balance, Amount at Aug. 31, 2013</t>
  </si>
  <si>
    <t>Common Stock issued for Cash at $1.50 per Share - net of issuance costs of $44,000, Shares</t>
  </si>
  <si>
    <t>Common Stock issued for Cash at $1.50 per Share - net of issuance costs of $44,000, Amount</t>
  </si>
  <si>
    <t>Common Stock issued for Services - Related Party, Shares</t>
  </si>
  <si>
    <t>Common Stock issued for Services - Related Party, Amount</t>
  </si>
  <si>
    <t>Common Stock issued for Services, Shares</t>
  </si>
  <si>
    <t>Common Stock issued for Services, Amount</t>
  </si>
  <si>
    <t>Common Stock issued for Directors &amp; Officers' Fees, Shares</t>
  </si>
  <si>
    <t>Common Stock issued for Directors &amp; Officers' Fees, Amount</t>
  </si>
  <si>
    <t>Common Stock issued for Exercise of Warrants, Shares</t>
  </si>
  <si>
    <t>Common Stock issued for Exercise of Warrants, Amount</t>
  </si>
  <si>
    <t>Value of Beneficial Conversion of Notes Payable</t>
  </si>
  <si>
    <t>Value of Warrants issued with Convertible Debt</t>
  </si>
  <si>
    <t>Net loss</t>
  </si>
  <si>
    <t>Ending Balance, Shares at Aug. 31, 2014</t>
  </si>
  <si>
    <t>Ending Balance, Amount at Aug. 31, 2014</t>
  </si>
  <si>
    <t>Beginning Balance, Amount at Aug. 31, 2014</t>
  </si>
  <si>
    <t>Common Stock issued for Cash at $1.50 per Share - net of issuance costs of $185,500, Shares</t>
  </si>
  <si>
    <t>Common Stock issued for Cash at $1.50 per Share - net of issuance costs of $185,500, Amount</t>
  </si>
  <si>
    <t>Common Stock issued for Cash at $3.00 per Share, Shares</t>
  </si>
  <si>
    <t>Common Stock issued for Cash at $3.00 per Share, Amount</t>
  </si>
  <si>
    <t>Common Stock issued for Interest, Shares</t>
  </si>
  <si>
    <t>Common Stock issued for Interest, Amount</t>
  </si>
  <si>
    <t>Common Stock issued for purchase of No Fear brand and license, Shares</t>
  </si>
  <si>
    <t>Common Stock issued for purchase of No Fear brand and license, Amount</t>
  </si>
  <si>
    <t>Ending Balance, Shares at Aug. 31, 2015</t>
  </si>
  <si>
    <t>Ending Balance, Amount at Aug. 31, 2015</t>
  </si>
  <si>
    <t>STATEMENTS OF CASH FLOW - USD ($)</t>
  </si>
  <si>
    <t>Cash flows from operating activities:</t>
  </si>
  <si>
    <t>Net (loss)</t>
  </si>
  <si>
    <t>Adjustments to reconcile net (loss) to net cash used in operating activities:</t>
  </si>
  <si>
    <t>Common stock issued for services</t>
  </si>
  <si>
    <t>Common stock issued for services - related parties</t>
  </si>
  <si>
    <t>Common stock issued for officers' and directors' fees</t>
  </si>
  <si>
    <t>Common stock issued for interest</t>
  </si>
  <si>
    <t>Convertible note loan fees</t>
  </si>
  <si>
    <t>Warrants issued, recorded as interest expense</t>
  </si>
  <si>
    <t>Devirative expense</t>
  </si>
  <si>
    <t>Depreciation and Amortization</t>
  </si>
  <si>
    <t>Impairment expense</t>
  </si>
  <si>
    <t>Changes in Current Assets and Liabilities</t>
  </si>
  <si>
    <t>Inventory</t>
  </si>
  <si>
    <t>Other current assets</t>
  </si>
  <si>
    <t>Notes receivable</t>
  </si>
  <si>
    <t>Net cash (used) in by operating activities</t>
  </si>
  <si>
    <t>Cash flows from investing activities:</t>
  </si>
  <si>
    <t>Purchase of Fixtures and Equipment</t>
  </si>
  <si>
    <t>Net cash (used) by investing activities</t>
  </si>
  <si>
    <t>Cash flows from financing activities</t>
  </si>
  <si>
    <t>Loans from Officer</t>
  </si>
  <si>
    <t>Repayments to officer</t>
  </si>
  <si>
    <t>Convertible note proceeds</t>
  </si>
  <si>
    <t>Notes payable proceeds</t>
  </si>
  <si>
    <t>Sale of common stock</t>
  </si>
  <si>
    <t>Note payable payment</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Non-cash investing and financiing activites:</t>
  </si>
  <si>
    <t>Common stock issued - No Fear acquisition</t>
  </si>
  <si>
    <t>Convertible note issued - No Fear acquisition</t>
  </si>
  <si>
    <t>Payable forgiven - No Fear acquisition</t>
  </si>
  <si>
    <t>Receivable forgiven - No Fear acquisition</t>
  </si>
  <si>
    <t>Inventory and Vehicles</t>
  </si>
  <si>
    <t>Purchase of No Fear brand and license</t>
  </si>
  <si>
    <t>Cancellation of Common Stock</t>
  </si>
  <si>
    <t>Cancellation of Common Stock - Paid in Capital</t>
  </si>
  <si>
    <t>Cashless exercise of Warrants</t>
  </si>
  <si>
    <t>Cashless exercise of Warrants - Paid in Capital</t>
  </si>
  <si>
    <t>ORIGANIZATION AND BUSINESS ACTIVITY</t>
  </si>
  <si>
    <t>Notes to Financial Statements</t>
  </si>
  <si>
    <t>NOTE 1 - ORIGANIZATION AND BUSINESS ACTIVITY</t>
  </si>
  <si>
    <t>ORIGANIZATION
AND BUSINESS Mix
1 Life, Inc. (formerly Antaga International Corp) ("the Company" or "Mix 1") was incorporated under the laws
of the State of Nevada, U.S. on June 10, 2009. The Company's operations are based in Scottsdale, Arizona. On
August 27, 2013, Antaga International Corp. entered into a Definitive Agreement (the "Agreement") with Mix1 LLC, an
Arizona corporation, ("Mix") under which the Company acquired 100% of certain assets owned by Mix in exchange for 3,333,333,
post reverse, newly issued shares of common stock in the Company. Mix
1 is an emerging beverage and nutritional supplements company currently with a product line of natural, ready-to-drink protein
shakes. Our shakes offer a complete and balanced macronutrient mix and are intended to be consumed as a post work out, snack replacement,
meal supplement or a meal replacement. Mix 1 beverages have a high protein content (on average 26 grams per serving) and are unique
due to their fruit-based flavors, relatively low calorie count and superior taste. Our shakes have a twelve month shelf life with
no need for refrigeration and are currently served in a twelve ounce PET (polyethylene terephthalate) bottle. On
March 31, 2015, the Company purchased the "No Fear" energy drink brand in order to broaden its base in the beverage
industry. The Company completed the purchase of the "No Fear" beverage brand from Shadow Beverage and Snack, LLC, an
Arizona limited liability company. The purchase included Shadow's interest in the No Fear brand in the form of an exclusive Trademark
License Agreement dated December 5, 2011, the First and Second amendments to that agreement that bear no date, and the third amendment
dated December 23, 2013 between Shadow and No Fear International wherein Shadow had exclusive licensing and distribution of the
No Fear brand drink within the United States of America. The Company acquired one hundred percent (100%) of Shadow's interest
in the No Fear brand for an aggregate purchase price of twelve million two hundred thousand ($12,023,906) USD. The purchase price
consisted of the following:
· $2,310,000 convertible note to Spyglass
Capital Partners, LLC. The note may be converted at any time in whole or in part at the holders discretion into restricted
common shares of the Company at an initial conversion price of $6.00,
· Up to $1,500,000.00 for expenses and
past payables related to the No Fear brand only,
· 1,300,138 newly issued common shares
of the Company (valued at $6.00 per share),
· The Company will forgive certain Shadow
debt in the amount of $589,172.
· Inventory valued at $161,902
· Vehicles valued at $15,000 The Company adopted the provisions
of FASB Accounting Standards Update No. 2014-10, Development Stage Entities (Topic 915) ("the Update") in these financials
statements. The Update removes the definition of a development stage entity from the Master Glossary of the Accounting Standards
Codification, thereby removing the financial reporting distinction between development stage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e amendment is effective for annual reporting periods beginning after December 15, 2014. The requirements
of this pronouncement do not have a material effect on the financial statements.</t>
  </si>
  <si>
    <t>SUMMARY OF SIGNIFICANT ACCOUNTING POLICIES</t>
  </si>
  <si>
    <t>NOTE 2 - SUMMARY OF SIGNIFICANT ACCOUNTING POLICIES</t>
  </si>
  <si>
    <t>ACCOUNTING
BASIS The
Company uses the accrual basis of accounting and accounting principles generally accepted in the United States of America ("GAAP"
accounting). The Company has adopted an August 31 fiscal year end. 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not generated substantial revenue to date and consequently its operations are subject to all
risks inherent in the establishment of a new business enterprise. For the period from inception, June 10, 2009, through August
31, 2015 the Company has accumulated losses of $19,793,056. Management's plan is to have the Company fully operational in the
coming years with substantial sales. Management will continue to raise capital through the sale of equity and/or debt financing
as required but there is no certainty that such financing will be available at acceptable terms. These financial statements do
not include any adjustments to reflect the future effects on the recoverability and classification of assets or the amounts and
classifications of liabilities that might result from the outcome of this uncertainty.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Management's estimate of the carrying amount of the fair value of
the intangible assets resulted in an impairment of the Mix 1 intangible of $7,704,286 for the year ended August 31, 2015. FAIR
VALUE OF FINANCIAL INSTRUMENTS The
Company has adopted FASB ASC 820-10-50, "Fair Value Measurements". This guidance defines fair value, establishes a three-level
valuation hierarchy for disclosures of fair measurement and enhances disclosure requirements for fair measure. The three levels
are defined as follows: Level
1 inputs to the valuation methodology are quoted prices (unadjusted) for the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Quoted
Active Markets Significant
Other Observable Inputs Significant
Unobservable Inputs
for
Identified Assets Total
(Level
1) (Level
2) (Level
3)
August
31, 2014 -
Warrants
issued, recorded as interest expense $ - $ 275,796 $ - $ 275,796
Common
Stock issued for services and fees - 481,988 - 481,988
August
31, 2015 -
Warrants,
recorded as interest expense $ - $ 405,459 $ - $ 405,459
Convertible
debt and Stock warrants issued as derivative expense 3,657,787 3,657,787
Common
Stock issued for services, fees, and interest - 453,544 - 453,544 The
amounts recorded as interest expense related to warrants issued with debt were determined using the Black-Scholes-Merton valuation
method and the assumptions used:
2015 2014
Stock
Price $ 6.12 to
$6.20 $ 1.50
Exercise
Price $ 5.00 $ 1.50
Estimated
life (years) 5 2.5
Risk
Free Interest Rate 1.64 % 1.64 %
Volatility 14% -
17 % 54 % The
carrying amounts reported in the balance sheets for the cash and cash equivalents, accounts receivable, other current assets,
accounts payable, accrued liabilities, and current liabilities each qualify as financial instruments and are a reasonable estimate
of fair value because of the short period of time between the origination of such instruments and their expected realization and
their current market rate of interest.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INVENTORY Inventory
is carried at the lower of cost or market, as determined in the first-in, first-out method and is periodically evaluated for obsolescence. RECEIVABLES Accounts
Receivable generally consists of trade receivables arising in the normal course of business. The Company establishes as
allowance for doubtful accounts that reflects the Company's best estimate of probable losses inherent in the accounts
receivable balances. The Company determines the allowance based on known troubled accounts, historical experience, and other
currently available information. The balance of accounts receivable at August 31, 2015 was $279,702 and 2014 was $-0-. There
was no allowance for doubtful accounts at August 31, 2015 and 2014. INTANGIBLE
ASSETS Intangible
assets consist of definite and indefinite lived assets which include product brands, product formulas, and customer and distribution
lists. The Company accounts for intangible assets in accordance with FASB ASC 250 and accordingly reviews their assets at least
annually for impairment. REVENUE
RECOGNITION 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The Company offers its customers a variety of sales and incentive programs, including
discounts, allowances, slotting fees, and co-op advertising; such amounts, along with coupon redemption, are recorded as a reduction
in revenue.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the Company
believes that it is more likely than not that the future tax benefit will not be realized as the Company has limited operations. ADVERTISING
COSTS The
Company expenses advertising costs as these are incurred. Marketing expenses totaled $1,115,041 and $98,524 in 2015 and 2014,
respectively.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market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o date, the Company has not adopted a stock option plan and has not granted any stock options. CONCENTRATIONS
OF CREDIT RISK Accounts
at banks are insured by the Federal Deposit Insurance Corporation (FDIC) up to $250,000. As of August 31, 2015, account balances
did not exceed federally insured limits. FIXTURES
AND EQUIPMENT The
Company's fixtures and equipment consists of the following and has an estimated life of 7 years:
2015 2014
Office
furniture and fixtures $ 122,720 $ 5,788
Vehicles 26,500 -
149,220 5,788
Accumulated
Depreciation (9,826 ) (413 )
$ 139,394 $ 5,375 RECENT
ACCOUNTING PRONOUNCEMENTS Management
does not expect the future adoption of any recently issued accounting pronouncement to have a significant impact on its financial
position, results of operations, or cash flows. RECLASSIFICATIONS Certain prior period amounts have
been reclassified to conform to the current period's presentation.</t>
  </si>
  <si>
    <t>INVENTORY</t>
  </si>
  <si>
    <t>NOTE 3 - INVENTORY</t>
  </si>
  <si>
    <t xml:space="preserve">All of the Company's products are produced
by a third party food and beverage manufacturer that specializes in the manufacturing of aseptic and extended shelf life beverages
and foods. After the product is manufactured, it is stored in third party warehouses as well as at the Company's headquarters until
sold and distributed to the retailer. Inventory is summarized as follows:
August 31,
2015 2014
Unfinished Product Inventory $ 91,835 $ 174,082
Finished Product Inventory 380,752 406,525
$ 472,587 $ 580,607 </t>
  </si>
  <si>
    <t>INTANGIBLE ASSETS</t>
  </si>
  <si>
    <t>NOTE 4 - INTANGIBLE ASSETS</t>
  </si>
  <si>
    <t xml:space="preserve">Intangible assets consist of the following:
August 31,
Life 2015 2014
Mix 1 Brand Indefinite $ 7,850,000 $ 7,850,000
Mix 1 Product 7 4,030,000 4,030,000
Mix 1 Customer List &amp; Distribution 7 8,000,000 8,000,000
No Fear License Indefinite 4,980,571 -
No Fear 7 7,042,527 -
Accumulated amortization (2,389,288 ) -
Impairment (7,704,286 ) -
$ 21,809,524 $ 19,880,000 </t>
  </si>
  <si>
    <t>CONVERTIBLE DEBT AND NOTES PAYABLE</t>
  </si>
  <si>
    <t>NOTE 5 - CONVERTIBLE DEBT AND NOTES PAYABLE</t>
  </si>
  <si>
    <t xml:space="preserve">Convertible
debt consisted of the following at August 31, 2015 and 2014:
2015 2014
12%
Senior Secured Convertible Debt agreement with Mill City Ventures matures February 6, 2016. 12% interest payable monthly in
cash, convertible at any time after the original issue date at $1.08, debt agreement included 533,333 warrants at an exercise
price of $1.50, the warrants were valued at $275,796 using Black-Scholes-Merton ('BSM') valuation method, the beneficial
conversion feature was valued at $194,445. In August 2014, the warrants were converted into 373,971 shares of common
stock in a cashless exercise using the volume weighted average price of the stock on the trading day in which the warrants
were exercised. $ 500,000 $ 500,000
12%
Senior Secured Convertible Debt to various individuals and entities, two year debentures that mature at various dates between
November 2016 and June 2017, convertible at any time after the original issue date at $3.00, 232,836 5-year common stock purchase
warrants were issued with the debt exercisable at $5.00 per share valued at $405,459 using the BSM valuation method. 1,385,001 -
Total
12% Senior Secured Convertible Debt $ 1,885,001 $ 500,000
7.5%
Senior Secured Convertible Debt with Spyglass Capital Partners, LLC, two year debentures maturing on March 10, 2017, convertible
at any time after the original issue date at $6.00, interest payable quarterly partially in cash and partially in common shares. $ 2,310,000 $ - Notes
payable consisted of the following at August 31, 2015 and 2014:
12%
Senior Secured Promissory Note with Mill City
Ventures,
matures March 13, 2016, a $30,000 interest
reserve
amount was withheld from the proceeds of the
note
to satisfy the interest obligation on the debt. $ 232,500 $ -
10%
Notes Payable to Belmar Holdings, Inc., an
individual,
matures October 2015, secured by 100,000
shares
of Company common stock, accounts receivable,
inventory,
and corporate guarantee. 209,904 -
Total
Notes Payable $ 442,404 $ - </t>
  </si>
  <si>
    <t>RELATED PARTY TRANSACTIONS</t>
  </si>
  <si>
    <t>NOTE 6 - RELATED PARTY TRANSACTIONS</t>
  </si>
  <si>
    <t>During
the years ended August 31, 2015 and 2014, the Company had the following related party transactions:
2015 2014
Shares Amount Shares Amount
Common stock issued
for directors
and
officers' fees 46,680 $ 122,537 63,333 $ 148,999
Common stock issued
for payroll services -
Related
parties 77,736 152,435 167,139 295,709
124,416 $ 274,972 230,472 $ 444,708 As of August 31, 2015 and 2014, the Company owed $858,496
and $349,038 respectively to several principal shareholders for cash advances used in operations.</t>
  </si>
  <si>
    <t>EQUITY TRANSACTIONS</t>
  </si>
  <si>
    <t>NOTE 7 - EQUITY TRANSACTIONS</t>
  </si>
  <si>
    <t>The
following is a summary of stock transactions for the fiscal years ended August 31, 2015: During
the fiscal year ended August 31, 2015, the Company sold 485,834 shares of its common stock for $1.50 per share for proceeds of
$640,350, net of $185,500 of issuance costs and 316,667 shares of its common stock for $3.00 per share for proceeds of $852,900,
both in a private placement sale and to accredited investors. There
were 12,936 shares of common stock issued to various individuals for consulting services during the fiscal year ended August 31,
2015 valued at $21,555 while there were 77,736 shares issued to various related parties in lieu of payroll valued at $l52,435. There
were a total of 46,680 shares of the Company's common stock issued for officers' and directors' fees during the fiscal year ended
August 31, 2015. The total value of the shares issued for officers' and directors' fees was $122,537. There
were 42,280 shares of common stock issued for interest on the Company's outstanding convertible debt obligations valued at $157,017. During the fiscal year ended
August 31, 2015, the Company issued 1,300,141 shares of its common stock as part of the purchase price of the No Fear brand and
license. The shares were valued at $7,799,530.</t>
  </si>
  <si>
    <t>WARRANTS</t>
  </si>
  <si>
    <t>NOTE 8 - WARRANTS</t>
  </si>
  <si>
    <t>The
following summarizes the stock purchase warrant transactions for the year ended August 31, 2015.
Number of
Weighted
Average
Warrants Exercise
Price
Outstanding, August,
2013 - $ -
Warrants issued
with convertible debt 533,333 $ 1.50
Warrants exercised (533,333 ) $ 1.50
Outstanding, August,
2014 -
Warrants issued
with convertible debt 230,837 $ 5.00
Outstanding, August,
2015 230,837 $ 5.00 DERIVAITIVE
EXPENSE Subsequent to year end the Company's management determined that the Company required approximately $5,000,000
in borrowing/equity investment to complete its business growth plans. Management determined that the use of a variable conversion
rate debt instrument could provide needed funding. The proceeds of this debt will be to repay selected outstanding debt and to
provide working capital. The terms of the new debt will be considered dilutive to the existing convertible debt holders and warrant
holders and could cause a change in conversion rates of the existing debt. The Company recognized $3,657,787 of derivative
expense related to the re-pricing provision of the convertible debt and warrants. The Black-Scholes-Merton valuation method was
used to compute the derivative values and the assumptions used were:
Stock Price $ 2.707
Conversion Prices $ 1.08 to $2.17
Estimated Life .33
Risk free interest
rate 0.74 %
Volatility 228 %</t>
  </si>
  <si>
    <t>FEDERAL INCOME TAXES</t>
  </si>
  <si>
    <t>NOTE 9 - FEDERAL INCOME TAXES</t>
  </si>
  <si>
    <t>Total
income tax benefit is less than the amount computed by multiplying the loss before income taxes by the statutory federal income
tax rate. The reasons for the difference and the related tax effects for the fiscal years ended August 31, 2015 and 2014.
2015 2014
Tax benefit at
statutory rates of 34% $ 6,030,500 $ 678,476
Non-Deductible
expenses (1,540,401 ) (154,318 )
Change in valuation
allowance (4,490,099 ) (524,158 )
Net income tax
benefit $ - $ - The
components of the deferred tax assets are as follows:
2015 2014
Deferred tax assets
Net
operating loss carryforward $ (2,776,853 ) $ (995,432 )
Deferred
amortization (2,258,065 ) 450,613
Total
deferred tax asset (5,034,918 ) (544,819 )
Less:
valuation allowance 5,034,918 544,819
$ - $ - The
Company has no deferred tax liabilities. At
August 31, 2015, the Company had a federal income tax net operating loss carry forwards of approximately $8,167,000 to offset
future taxable income, which begins to expire in 2035, therefore, there was no income tax expense or payable as of August 31,
2015. The tax years that remain subject to examination are
those for the years ended August 31, 2015, 2014, and 2013.</t>
  </si>
  <si>
    <t>COMMITMENTS AND CONTINGENCIES</t>
  </si>
  <si>
    <t>Note 10 - COMMITMENTS AND CONTINGENCIES</t>
  </si>
  <si>
    <t xml:space="preserve">The
Company leases its office space in Scottsdale, Arizona. The operating lease is a three (3) year lease beginning in June 2015.
The base lease commitment is as follows:
Year
Ended
2015 $ -
2016 60,436
2017 70,261
2018 72,089 </t>
  </si>
  <si>
    <t>SUBSEQUENT EVENTS</t>
  </si>
  <si>
    <t>Note 11 - SUBSEQUENT EVENTS</t>
  </si>
  <si>
    <t>We
have evaluated events and transactions after the balance sheet date to the date these financial statements were released for filing.
Except as stated below, we did not have any material subsequent events that would require disclosure in these financial statements. On
October 21, 2015, the Company authorized the issuance of 10,002 restricted shares of common stock to six parties as compensation
for services rendered to the Company as a member of the Board of Directors during the quarter ended August 31, 2015, at a cost
basis of $1.50 per share and 19,885 shares of restricted common stock to fifteen parties as payment for interest owed by the Company,
cost basis $3.00-$6.00 per share. On
November 24, 2015, the Company authorized the issuance of 200,000 restricted shares of common stock to one party for past due
royalty payments equaling $500,000 owed under a Trade Mark License Agreement which was assigned to the Company pursuant to the
Asset Purchase Agreement with Shadow Beverages dated March 31, 2015. On November
30, 2015, the Company authorized the issuance of 5,000 restricted shares of common stock to one party as a loan origination fee.</t>
  </si>
  <si>
    <t>SUMMARY OF SIGNIFICANT ACCOUNTING POLICIES (Policies)</t>
  </si>
  <si>
    <t>Summary Of Significant Accounting Policies Policies</t>
  </si>
  <si>
    <t>ACCOUNTING BASIS</t>
  </si>
  <si>
    <t>The
Company uses the accrual basis of accounting and accounting principles generally accepted in the United States of America ("GAAP"
accounting). The Company has adopted an August 31 fiscal year end. 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not generated substantial revenue to date and consequently its operations are subject to all
risks inherent in the establishment of a new business enterprise. For the period from inception, June 10, 2009, through August
31, 2015 the Company has accumulated losses of $19,793,056. Management's plan is to have the Company fully operational in the
coming years with substantial sales. Management will continue to raise capital through the sale of equity and/or debt financing
as required but there is no certainty that such financing will be available at acceptable terms. These financial statements do
not include any adjustments to reflect the future effects on the recoverability and classification of assets or the amounts and
classifications of liabilities that might result from the outcome of this uncertainty.</t>
  </si>
  <si>
    <t>IMPAIRMENT OF LONG-LIVED ASSETS</t>
  </si>
  <si>
    <t>The Company
evaluates the recoverability of long lived assets and the related estimated remaining lives at each balance sheet date.
The Company records an impairment or change in useful life whenever events or changes in circumstances indicate that the carrying
amount may not be recoverable or the useful life has changed. Management's estimate of the carrying amount of the fair value of
the intangible assets resulted in an impairment of the Mix 1 intangible of $7,704,286 for the year ended August 31, 2015</t>
  </si>
  <si>
    <t>FAIR VALUE OF FINANCIAL INSTRUMENTS</t>
  </si>
  <si>
    <t>The
Company has adopted FASB ASC 820-10-50, "Fair Value Measurements". This guidance defines fair value, establishes a three-level
valuation hierarchy for disclosures of fair measurement and enhances disclosure requirements for fair measure. The three levels
are defined as follows: Level
1 inputs to the valuation methodology are quoted prices (unadjusted) for the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Quoted
Active Markets Significant
Other Observable Inputs Significant
Unobservable Inputs
for
Identified Assets Total
(Level
1) (Level
2) (Level
3)
August
31, 2014 -
Warrants
issued, recorded as interest expense $ - $ 275,796 $ - $ 275,796
Common
Stock issued for services and fees - 481,988 - 481,988
August
31, 2015 -
Warrants,
recorded as interest expense $ - $ 405,459 $ - $ 405,459
Convertible
debt and Stock warrants issued as derivative expense 3,657,787 3,657,787
Common
Stock issued for services, fees, and interest - 453,544 - 453,544 The
amounts recorded as interest expense related to warrants issued with debt were determined using the Black-Scholes-Merton valuation
method and the assumptions used:
2015 2014
Stock
Price $ 6.12 to
$6.20 $ 1.50
Exercise
Price $ 5.00 $ 1.50
Estimated
life (years) 5 2.5
Risk
Free Interest Rate 1.64 % 1.64 %
Volatility 14% -
17 % 54 % The carrying amounts reported in
the balance sheets for the cash and cash equivalents, accounts receivable, other current assets, accounts payable, accrued liabilities,
and current liabilities each qualify as financial instruments and are a reasonable estimate of fair value because of the short
period of time between the origination of such instruments and their expected realization and their current market rate of interest.</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t>
  </si>
  <si>
    <t>Inventory is carried at the lower
of cost or market, as determined in the first-in, first-out method and is periodically evaluated for obsolescence.</t>
  </si>
  <si>
    <t>RECEIVABLES</t>
  </si>
  <si>
    <t>Accounts
Receivable generally consists of trade receivables arising in the normal course of business. The Company establishes as
allowance for doubtful accounts that reflects the Company's best estimate of probable losses inherent in the accounts
receivable balances. The Company determines the allowance based on known troubled accounts, historical experience, and other
currently available information. The balance of accounts receivable at August 31, 2015 was $279,702 and 2014 was $-0-. There
was no allowance for doubtful accounts at August 31, 2015 and 2014.</t>
  </si>
  <si>
    <t>Intangible assets consist of
definite and indefinite lived assets which include product brands, product formulas, and customer and distribution lists. The
Company accounts for intangible assets in accordance with FASB ASC 250 and accordingly reviews their assets at least annually
for impairment.</t>
  </si>
  <si>
    <t>REVENUE RECOGNITION</t>
  </si>
  <si>
    <t>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The Company offers its customers a variety of sales and incentive programs, including discounts, allowances,
slotting fees, and co-op advertising; such amounts, along with coupon redemption, are recorded as a reduction in revenue.</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the Company believes that it is more likely
than not that the future tax benefit will not be realized as the Company has limited operations.</t>
  </si>
  <si>
    <t>ADVERTISING COSTS</t>
  </si>
  <si>
    <t>The Company expenses advertising
costs as these are incurred. Marketing expenses totaled $1,115,041 and $98,524 in 2015 and 2014, respectively.</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market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o date,
the Company has not adopted a stock option plan and has not granted any stock options.</t>
  </si>
  <si>
    <t>CONCENTRATIONS OF CREDIT RISK</t>
  </si>
  <si>
    <t>Accounts at banks are insured
by the Federal Deposit Insurance Corporation (FDIC) up to $250,000. As of August 31, 2015, account balances did not exceed federally
insured limits.</t>
  </si>
  <si>
    <t>FIXTURES AND EQUIPMENT</t>
  </si>
  <si>
    <t xml:space="preserve">The
Company's fixtures and equipment consists of the following and has an estimated life of 7 years:
2015 2014
Office
furniture and fixtures $ 122,720 $ 5,788
Vehicles 26,500 -
149,220 5,788
Accumulated
Depreciation (9,826 ) (413 )
$ 139,394 $ 5,375 </t>
  </si>
  <si>
    <t>RECENT ACCOUNTING PRONOUNCEMENTS</t>
  </si>
  <si>
    <t>Management does not expect the
future adoption of any recently issued accounting pronouncement to have a significant impact on its financial position, results
of operations, or cash flows.</t>
  </si>
  <si>
    <t>RECLASSIFICATIONS</t>
  </si>
  <si>
    <t>Certain prior period amounts have been reclassified
to conform to the current period's presentation.</t>
  </si>
  <si>
    <t>SUMMARY OF SIGNIFICANT ACCOUNTING POLICIES (Tables)</t>
  </si>
  <si>
    <t>Summary Of Significant Accounting Policies Tables</t>
  </si>
  <si>
    <t>Summary of fair value measurements</t>
  </si>
  <si>
    <t xml:space="preserve">Quoted
Active Markets Significant
Other Observable Inputs Significant
Unobservable Inputs
for
Identified Assets Total
(Level
1) (Level
2) (Level
3)
August
31, 2014 -
Warrants
issued, recorded as interest expense $ - $ 275,796 $ - $ 275,796
Common
Stock issued for services and fees - 481,988 - 481,988
August
31, 2015 -
Warrants,
recorded as interest expense $ - $ 405,459 $ - $ 405,459
Convertible
debt and Stock warrants issued as derivative expense 3,657,787 3,657,787
Common
Stock issued for services, fees, and interest - 453,544 - 453,544 </t>
  </si>
  <si>
    <t>Summary of warrants issued</t>
  </si>
  <si>
    <t>2015 2014
Stock Price $ 6.12 to $6.20 $ 1.50
Exercise Price $ 5.00 $ 1.50
Estimated life (years) 5 2.5
Risk Free Interest Rate 1.64 % 1.64 %
Volatility 14% - 17 % 54 %</t>
  </si>
  <si>
    <t>Fixtures and equipment</t>
  </si>
  <si>
    <t xml:space="preserve">2015 2014
Office
furniture and fixtures $ 122,720 $ 5,788
Vehicles 26,500 -
149,220 5,788
Accumulated
Depreciation (9,826 ) (413 )
$ 139,394 $ 5,375 </t>
  </si>
  <si>
    <t>INVENTORY (Tables)</t>
  </si>
  <si>
    <t>Inventory Tables</t>
  </si>
  <si>
    <t>Summary of Inventory</t>
  </si>
  <si>
    <t xml:space="preserve">August 31,
2015 2014
Unfinished Product Inventory $ 91,835 $ 174,082
Finished Product Inventory 380,752 406,525
$ 472,587 $ 580,607 </t>
  </si>
  <si>
    <t>INTANGIBLE ASSETS (Tables)</t>
  </si>
  <si>
    <t>Intangible Assets Tables</t>
  </si>
  <si>
    <t>Intangible assets</t>
  </si>
  <si>
    <t xml:space="preserve">August 31,
Life 2015 2014
Mix 1 Brand Indefinite $ 7,850,000 $ 7,850,000
Mix 1 Product 7 4,030,000 4,030,000
Mix 1 Customer List &amp; Distribution 7 8,000,000 8,000,000
No Fear License Indefinite 4,980,571 -
No Fear 7 7,042,527 -
Accumulated amortization (2,389,288 ) -
Impairment (7,704,286 ) -
$ 21,809,524 $ 19,880,000 </t>
  </si>
  <si>
    <t>CONVERTIBLE DEBT AND NOTES PAYABLE (Tables)</t>
  </si>
  <si>
    <t>Convertible Debt And Notes Payable Tables</t>
  </si>
  <si>
    <t>Summary of convertible debt</t>
  </si>
  <si>
    <t xml:space="preserve">2015 2014
12% Senior Secured Convertible Debt agreement with Mill City Ventures matures February 6, 2016. 12% interest payable monthly in cash, convertible at any time after the original issue date at $1.08, debt agreement included 533,333 warrants at an exercise price of $1.50, the warrants were valued at $275,796 using Black-Scholes-Merton ('BSM') valuation method, the beneficial conversion feature was valued at $194,445. In August 2014, the warrants were converted into 373,971 shares of common stock in a cashless exercise using the volume weighted average price of the stock on the trading day in which the warrants were exercised. $ 500,000 $ 500,000
12% Senior Secured Convertible Debt to various individuals and entities, two year debentures that mature at various dates between November 2016 and June 2017, convertible at any time after the original issue date at $3.00, 232,836 5-year common stock purchase warrants were issued with the debt exercisable at $5.00 per share valued at $405,459 using the BSM valuation method. 1,385,001 -
Total 12% Senior Secured Convertible Debt $ 1,885,001 $ 500,000
7.5% Senior Secured Convertible Debt with Spyglass Capital Partners, LLC, two year debentures maturing on March 10, 2017, convertible at any time after the original issue date at $6.00, interest payable quarterly partially in cash and partially in common shares. $ 2,310,000 $ - </t>
  </si>
  <si>
    <t>Summary of notes payable</t>
  </si>
  <si>
    <t xml:space="preserve">12% Senior Secured Promissory Note with Mill City
Ventures, matures March 13, 2016, a $30,000 interest
reserve amount was withheld from the proceeds of the
note to satisfy the interest obligation on the debt. $ 232,500 $ -
10% Notes Payable to Belmar Holdings, Inc., an
individual, matures October 2015, secured by 100,000
shares of Company common stock, accounts receivable,
inventory, and corporate guarantee. 209,904 -
Total Notes Payable $ 209,904 $ - </t>
  </si>
  <si>
    <t>RELATED PARTY TRANSACTIONS (Tables)</t>
  </si>
  <si>
    <t>Related Party Transactions Tables</t>
  </si>
  <si>
    <t>Summary of related party transactions</t>
  </si>
  <si>
    <t xml:space="preserve">2015 2014
Shares Amount Shares Amount
Common stock issued for directors
and officers' fees 46,680 $ 122,537 63,333 $ 148,999
Common stock issued for payroll services -
Related parties 77,736 152,435 167,139 295,709
124,416 $ 274,972 230,472 $ 444,708 </t>
  </si>
  <si>
    <t>WARRANTS (Tables)</t>
  </si>
  <si>
    <t>Warrants Tables</t>
  </si>
  <si>
    <t>Summary of stock purchase warrant transaction</t>
  </si>
  <si>
    <t xml:space="preserve">Number of Weighted Average
Warrants Exercise Price
Outstanding, August, 2013 - $ -
Warrants issued with convertible debt 533,333 $ 1.50
Warrants exercised (533,333 ) $ 1.50
Outstanding, August, 2014 -
Warrants issued with convertible debt 230,837 $ 5.00
Outstanding, August, 2015 230,837 $ 5.00 </t>
  </si>
  <si>
    <t>Schedule of compute the derivative values</t>
  </si>
  <si>
    <t>Stock Price $ 2.707
Conversion Prices $ 1.08 to $2.17
Estimated Life .33
Risk free interest rate 0.74 %
Volatility 228 %</t>
  </si>
  <si>
    <t>FEDERAL INCOME TAXES (Tables)</t>
  </si>
  <si>
    <t>Federal Income Taxes Tables</t>
  </si>
  <si>
    <t>Summary of reasons for difference and related tax effects</t>
  </si>
  <si>
    <t xml:space="preserve">2015 2014
Tax benefit at statutory rates of 34% $ 6,030,500 $ 678,476
Non-Deductible expenses (1,540,401 ) (154,318 )
Change in valuation allowance (4,490,099 ) (524,158 )
Net income tax benefit $ - $ - </t>
  </si>
  <si>
    <t>Summary of deferred tax assets</t>
  </si>
  <si>
    <t xml:space="preserve">2015 2014
Deferred tax assets
Net operating loss carryforward $ (2,776,853 ) $ (995,432 )
Deferred amortization (2,258,065 ) 450,613
Total deferred tax asset (5,034,918 ) (544,819 )
Less: valuation allowance 5,034,918 544,819
$ - $ - </t>
  </si>
  <si>
    <t>COMMITMENTS AND CONTINGENCIES (Tables)</t>
  </si>
  <si>
    <t>Commitments And Contingencies Tables</t>
  </si>
  <si>
    <t>Lease commitment</t>
  </si>
  <si>
    <t xml:space="preserve">Year
Ended
2015 $ -
2016 60,436
2017 70,261
2018 72,089 </t>
  </si>
  <si>
    <t>SUMMARY OF SIGNIFICANT ACCOUNTING POLICIES (Details) - USD ($)</t>
  </si>
  <si>
    <t>Convertible debt and Stock warrants issued as derivative expense</t>
  </si>
  <si>
    <t>Warrants, recorded as interest expense</t>
  </si>
  <si>
    <t>Common Stock issued for services and fees</t>
  </si>
  <si>
    <t>Common Stock issued for services, fees, and interest</t>
  </si>
  <si>
    <t>Quoted Active Markets for Identified Assets (Level 1)</t>
  </si>
  <si>
    <t>Significant Other Observable Inputs (Level 2)</t>
  </si>
  <si>
    <t>Significant Unobservable Inputs (Level 3) [Member]</t>
  </si>
  <si>
    <t>SUMMARY OF SIGNIFICANT ACCOUNTING POLICIES (Details 1) - $ / shares</t>
  </si>
  <si>
    <t>Stock Price</t>
  </si>
  <si>
    <t>Conversion Prices</t>
  </si>
  <si>
    <t>Estimated Life</t>
  </si>
  <si>
    <t>5 years</t>
  </si>
  <si>
    <t>2 years 6 months</t>
  </si>
  <si>
    <t>Risk free interest rate</t>
  </si>
  <si>
    <t>1.64%</t>
  </si>
  <si>
    <t>Volatility</t>
  </si>
  <si>
    <t>54.00%</t>
  </si>
  <si>
    <t>Minimum [Member]</t>
  </si>
  <si>
    <t>14.00%</t>
  </si>
  <si>
    <t>Maximum [Member]</t>
  </si>
  <si>
    <t>17.00%</t>
  </si>
  <si>
    <t>SUMMARY OF SIGNIFICANT ACCOUNTING POLICIES (Details 2) - USD ($)</t>
  </si>
  <si>
    <t>FIXTURES AND EQUIPMENT, Gross</t>
  </si>
  <si>
    <t>Accumulated Depreciation</t>
  </si>
  <si>
    <t>FIXTURES AND EQUIPMENT, Net</t>
  </si>
  <si>
    <t>Furniture and Fixtures [Member]</t>
  </si>
  <si>
    <t>Vehicles [Member]</t>
  </si>
  <si>
    <t>SUMMARY OF SIGNIFICANT ACCOUNTING POLICIES (Details Narrative) - USD ($)</t>
  </si>
  <si>
    <t>75 Months Ended</t>
  </si>
  <si>
    <t>Summary Of Significant Accounting Policies Details Narrative</t>
  </si>
  <si>
    <t>Accumulated losses</t>
  </si>
  <si>
    <t>Marketing expenses</t>
  </si>
  <si>
    <t>INVENTORY (Details) - USD ($)</t>
  </si>
  <si>
    <t>Inventory Details</t>
  </si>
  <si>
    <t>Unfinished Product Inventory</t>
  </si>
  <si>
    <t>Finished Product Inventory</t>
  </si>
  <si>
    <t>INTANGIBLE ASSETS (Details) - USD ($)</t>
  </si>
  <si>
    <t>Intangible asset value</t>
  </si>
  <si>
    <t>Mix1 Brand [Member]</t>
  </si>
  <si>
    <t>Mix1 Product [Member]</t>
  </si>
  <si>
    <t>Life of Intangible assets</t>
  </si>
  <si>
    <t>7 years</t>
  </si>
  <si>
    <t>Mix1 Customer List &amp; Distribution [Member]</t>
  </si>
  <si>
    <t>No Fear License [Member]</t>
  </si>
  <si>
    <t>No Fear [Member]</t>
  </si>
  <si>
    <t>Accumulated amortization [Member]</t>
  </si>
  <si>
    <t>Impairment [Member]</t>
  </si>
  <si>
    <t>CONVERTIBLE DEBT AND NOTES PAYABLE (Details) - USD ($)</t>
  </si>
  <si>
    <t>Convertible Debt And Notes Payable Details</t>
  </si>
  <si>
    <t>12% Senior Secured Convertible Debt agreement matures February 6, 2016</t>
  </si>
  <si>
    <t>12% Senior Secured Convertible Debt mature at various dates between November 2016 and June 2017</t>
  </si>
  <si>
    <t>CONVERTIBLE DEBT AND NOTES PAYABLE (Details 1) - USD ($)</t>
  </si>
  <si>
    <t>Convertible Debt And Notes Payable Details 1</t>
  </si>
  <si>
    <t>12% Senior Secured Promissory Note matures March 13, 2016</t>
  </si>
  <si>
    <t>10% Notes Payable to Belmar Holdings, Inc. matures October 2015</t>
  </si>
  <si>
    <t>Total Notes Payable</t>
  </si>
  <si>
    <t>RELATED PARTY TRANSACTIONS (Details) - USD ($)</t>
  </si>
  <si>
    <t>Related Party Transactions Details</t>
  </si>
  <si>
    <t>Common stock issued for directors and officers' fees, Shares</t>
  </si>
  <si>
    <t>Common stock issued for directors and officers' fees, Amount</t>
  </si>
  <si>
    <t>Common stock issued for consulting and payroll services- Related parties, Shares</t>
  </si>
  <si>
    <t>Common stock issued for consulting and payroll services- Related parties, Amount</t>
  </si>
  <si>
    <t>Related Party Transaction , Shares</t>
  </si>
  <si>
    <t>Related Party Transaction , Amount</t>
  </si>
  <si>
    <t>RELATED PARTY TRANSACTIONS (Details Narrative) - USD ($)</t>
  </si>
  <si>
    <t>Related Party Transactions Details Narrative</t>
  </si>
  <si>
    <t>Company owed to several principal shareholders for cash advances used in operations</t>
  </si>
  <si>
    <t>EQUITY TRANSACTIONS (Details Narrative) - USD ($)</t>
  </si>
  <si>
    <t>Equity Transactions Details Narrative</t>
  </si>
  <si>
    <t>Sales of common stock</t>
  </si>
  <si>
    <t>Sales of common stock per share</t>
  </si>
  <si>
    <t>Common stock for proceeds</t>
  </si>
  <si>
    <t>Common stock of issuance costs</t>
  </si>
  <si>
    <t>Sales of common stock private placement</t>
  </si>
  <si>
    <t>Sales of common stock private placement per share</t>
  </si>
  <si>
    <t>Common stock private placement for proceeds</t>
  </si>
  <si>
    <t>Common stock issued to various individuals for consulting services, shares</t>
  </si>
  <si>
    <t>Common stock issued to various individuals for consulting services, amount</t>
  </si>
  <si>
    <t>Common stock shares issued to various related parties, shares</t>
  </si>
  <si>
    <t>Common stock shares issued to various related parties, amount</t>
  </si>
  <si>
    <t>Common stock of the purchase price of the no fear brand and license, shares</t>
  </si>
  <si>
    <t>Common stock of the purchase price of the no fear brand and license, value</t>
  </si>
  <si>
    <t>WARRANTS (Details) - $ / shares</t>
  </si>
  <si>
    <t>Number of warrants, outstanding</t>
  </si>
  <si>
    <t>Outstanding, beginning of period (in shares)</t>
  </si>
  <si>
    <t>Warrants issued with convertible debt</t>
  </si>
  <si>
    <t>Warrants exercised</t>
  </si>
  <si>
    <t>Outstanding, end of period (in shares)</t>
  </si>
  <si>
    <t>Weighted average exercise price</t>
  </si>
  <si>
    <t>Outstanding, beginning of period (in dollars per share)</t>
  </si>
  <si>
    <t>Outstanding, end of period (in dollars per share)</t>
  </si>
  <si>
    <t>WARRANTS (Details 1) - $ / shares</t>
  </si>
  <si>
    <t>Derivative [Member]</t>
  </si>
  <si>
    <t>3 months 29 days</t>
  </si>
  <si>
    <t>0.74%</t>
  </si>
  <si>
    <t>228.00%</t>
  </si>
  <si>
    <t>Derivative [Member] | Minimum [Member]</t>
  </si>
  <si>
    <t>Derivative [Member] | Maximum [Member]</t>
  </si>
  <si>
    <t>FEDERAL INCOME TAXES (Details) - USD ($)</t>
  </si>
  <si>
    <t>Federal Income Taxes Details</t>
  </si>
  <si>
    <t>Tax benefit at statutory rales of 34%</t>
  </si>
  <si>
    <t>Non-Deductible expenses</t>
  </si>
  <si>
    <t>Change in valuation allowance</t>
  </si>
  <si>
    <t>Net income tax benefit</t>
  </si>
  <si>
    <t>FEDERAL INCOME TAXES (Details 1) - USD ($)</t>
  </si>
  <si>
    <t>Deferred tax assets</t>
  </si>
  <si>
    <t>Net operating loss carryforward</t>
  </si>
  <si>
    <t>Deferred amortization</t>
  </si>
  <si>
    <t>Total deferred tax asset</t>
  </si>
  <si>
    <t>Less: valuation allowance</t>
  </si>
  <si>
    <t>FEDERAL INCOME TAXES (Details Narrative)</t>
  </si>
  <si>
    <t>Aug. 31, 2015USD ($)</t>
  </si>
  <si>
    <t>Federal Income Taxes Details Narrative</t>
  </si>
  <si>
    <t>Federal income tax net operating loss carry forwards</t>
  </si>
  <si>
    <t>Expire date</t>
  </si>
  <si>
    <t>COMMITMENTS AND CONTINGENCIES (Details Narrative)</t>
  </si>
  <si>
    <t>Commitments And Contingencie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1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2733159</v>
      </c>
    </row>
    <row r="15" spans="1:4">
      <c r="A15" s="4" t="s">
        <v>25</v>
      </c>
      <c r="C15" s="6" t="n">
        <v>13288799</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78</v>
      </c>
      <c r="B9" s="4" t="s">
        <v>217</v>
      </c>
    </row>
    <row r="10" spans="1:2">
      <c r="A10" s="4" t="s">
        <v>218</v>
      </c>
      <c r="B10" s="4" t="s">
        <v>219</v>
      </c>
    </row>
    <row r="11" spans="1:2">
      <c r="A11" s="4" t="s">
        <v>181</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4</v>
      </c>
      <c r="C3" s="7" t="n">
        <v>91794</v>
      </c>
    </row>
    <row r="4" spans="1:3">
      <c r="A4" s="4" t="s">
        <v>33</v>
      </c>
      <c r="B4" s="6" t="n">
        <v>279702</v>
      </c>
      <c r="C4" s="4" t="s">
        <v>34</v>
      </c>
    </row>
    <row r="5" spans="1:3">
      <c r="A5" s="4" t="s">
        <v>35</v>
      </c>
      <c r="B5" s="6" t="n">
        <v>472587</v>
      </c>
      <c r="C5" s="7" t="n">
        <v>580607</v>
      </c>
    </row>
    <row r="6" spans="1:3">
      <c r="A6" s="4" t="s">
        <v>36</v>
      </c>
      <c r="B6" s="6" t="n">
        <v>37883</v>
      </c>
      <c r="C6" s="6" t="n">
        <v>27963</v>
      </c>
    </row>
    <row r="7" spans="1:3">
      <c r="A7" s="4" t="s">
        <v>37</v>
      </c>
      <c r="B7" s="6" t="n">
        <v>790606</v>
      </c>
      <c r="C7" s="6" t="n">
        <v>700364</v>
      </c>
    </row>
    <row r="8" spans="1:3">
      <c r="A8" s="4" t="s">
        <v>38</v>
      </c>
      <c r="B8" s="6" t="n">
        <v>139394</v>
      </c>
      <c r="C8" s="6" t="n">
        <v>5375</v>
      </c>
    </row>
    <row r="9" spans="1:3">
      <c r="A9" s="4" t="s">
        <v>39</v>
      </c>
      <c r="B9" s="6" t="n">
        <v>21809524</v>
      </c>
      <c r="C9" s="7" t="n">
        <v>19880000</v>
      </c>
    </row>
    <row r="10" spans="1:3">
      <c r="A10" s="4" t="s">
        <v>40</v>
      </c>
      <c r="B10" s="6" t="n">
        <v>16319</v>
      </c>
      <c r="C10" s="4" t="s">
        <v>34</v>
      </c>
    </row>
    <row r="11" spans="1:3">
      <c r="A11" s="4" t="s">
        <v>41</v>
      </c>
      <c r="B11" s="6" t="n">
        <v>22755843</v>
      </c>
      <c r="C11" s="7" t="n">
        <v>20585739</v>
      </c>
    </row>
    <row r="12" spans="1:3">
      <c r="A12" s="3" t="s">
        <v>42</v>
      </c>
    </row>
    <row r="13" spans="1:3">
      <c r="A13" s="4" t="s">
        <v>43</v>
      </c>
      <c r="B13" s="6" t="n">
        <v>2035</v>
      </c>
      <c r="C13" s="4" t="s">
        <v>34</v>
      </c>
    </row>
    <row r="14" spans="1:3">
      <c r="A14" s="4" t="s">
        <v>44</v>
      </c>
      <c r="B14" s="6" t="n">
        <v>1672858</v>
      </c>
      <c r="C14" s="7" t="n">
        <v>218330</v>
      </c>
    </row>
    <row r="15" spans="1:3">
      <c r="A15" s="4" t="s">
        <v>45</v>
      </c>
      <c r="B15" s="6" t="n">
        <v>858496</v>
      </c>
      <c r="C15" s="6" t="n">
        <v>349038</v>
      </c>
    </row>
    <row r="16" spans="1:3">
      <c r="A16" s="4" t="s">
        <v>46</v>
      </c>
      <c r="B16" s="6" t="n">
        <v>8507</v>
      </c>
      <c r="C16" s="6" t="n">
        <v>15932</v>
      </c>
    </row>
    <row r="17" spans="1:3">
      <c r="A17" s="4" t="s">
        <v>47</v>
      </c>
      <c r="B17" s="6" t="n">
        <v>442404</v>
      </c>
    </row>
    <row r="18" spans="1:3">
      <c r="A18" s="4" t="s">
        <v>48</v>
      </c>
      <c r="B18" s="6" t="n">
        <v>2984300</v>
      </c>
      <c r="C18" s="6" t="n">
        <v>583300</v>
      </c>
    </row>
    <row r="19" spans="1:3">
      <c r="A19" s="4" t="s">
        <v>49</v>
      </c>
      <c r="B19" s="6" t="n">
        <v>1885001</v>
      </c>
      <c r="C19" s="7" t="n">
        <v>500000</v>
      </c>
    </row>
    <row r="20" spans="1:3">
      <c r="A20" s="4" t="s">
        <v>50</v>
      </c>
      <c r="B20" s="6" t="n">
        <v>2310000</v>
      </c>
      <c r="C20" s="4" t="s">
        <v>34</v>
      </c>
    </row>
    <row r="21" spans="1:3">
      <c r="A21" s="4" t="s">
        <v>51</v>
      </c>
      <c r="B21" s="6" t="n">
        <v>4063246</v>
      </c>
      <c r="C21" s="4" t="s">
        <v>34</v>
      </c>
    </row>
    <row r="22" spans="1:3">
      <c r="A22" s="4" t="s">
        <v>52</v>
      </c>
      <c r="B22" s="7" t="n">
        <v>11242547</v>
      </c>
      <c r="C22" s="7" t="n">
        <v>1083300</v>
      </c>
    </row>
    <row r="23" spans="1:3">
      <c r="A23" s="4" t="s">
        <v>53</v>
      </c>
      <c r="B23" s="4" t="s">
        <v>34</v>
      </c>
      <c r="C23" s="4" t="s">
        <v>34</v>
      </c>
    </row>
    <row r="24" spans="1:3">
      <c r="A24" s="3" t="s">
        <v>54</v>
      </c>
    </row>
    <row r="25" spans="1:3">
      <c r="A25" s="4" t="s">
        <v>55</v>
      </c>
      <c r="B25" s="7" t="n">
        <v>13163</v>
      </c>
      <c r="C25" s="7" t="n">
        <v>10881</v>
      </c>
    </row>
    <row r="26" spans="1:3">
      <c r="A26" s="4" t="s">
        <v>56</v>
      </c>
      <c r="B26" s="6" t="n">
        <v>31293189</v>
      </c>
      <c r="C26" s="6" t="n">
        <v>21547848</v>
      </c>
    </row>
    <row r="27" spans="1:3">
      <c r="A27" s="4" t="s">
        <v>57</v>
      </c>
      <c r="B27" s="6" t="n">
        <v>-19793056</v>
      </c>
      <c r="C27" s="6" t="n">
        <v>-2056290</v>
      </c>
    </row>
    <row r="28" spans="1:3">
      <c r="A28" s="4" t="s">
        <v>58</v>
      </c>
      <c r="B28" s="6" t="n">
        <v>11513296</v>
      </c>
      <c r="C28" s="6" t="n">
        <v>19502439</v>
      </c>
    </row>
    <row r="29" spans="1:3">
      <c r="A29" s="4" t="s">
        <v>59</v>
      </c>
      <c r="B29" s="7" t="n">
        <v>22755843</v>
      </c>
      <c r="C29" s="7" t="n">
        <v>20585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57"/>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81</v>
      </c>
      <c r="B1" s="2" t="s">
        <v>2</v>
      </c>
      <c r="C1" s="2" t="s">
        <v>30</v>
      </c>
    </row>
    <row r="2" spans="1:3">
      <c r="A2" s="4" t="s">
        <v>134</v>
      </c>
      <c r="C2" s="7" t="n">
        <v>275796</v>
      </c>
    </row>
    <row r="3" spans="1:3">
      <c r="A3" s="4" t="s">
        <v>282</v>
      </c>
      <c r="B3" s="7" t="n">
        <v>3657787</v>
      </c>
    </row>
    <row r="4" spans="1:3">
      <c r="A4" s="4" t="s">
        <v>283</v>
      </c>
      <c r="B4" s="6" t="n">
        <v>405459</v>
      </c>
    </row>
    <row r="5" spans="1:3">
      <c r="A5" s="4" t="s">
        <v>284</v>
      </c>
      <c r="C5" s="7" t="n">
        <v>481988</v>
      </c>
    </row>
    <row r="6" spans="1:3">
      <c r="A6" s="4" t="s">
        <v>285</v>
      </c>
      <c r="B6" s="7" t="n">
        <v>453544</v>
      </c>
    </row>
    <row r="7" spans="1:3">
      <c r="A7" s="4" t="s">
        <v>286</v>
      </c>
    </row>
    <row r="8" spans="1:3">
      <c r="A8" s="4" t="s">
        <v>134</v>
      </c>
      <c r="C8" s="4" t="s">
        <v>34</v>
      </c>
    </row>
    <row r="9" spans="1:3">
      <c r="A9" s="4" t="s">
        <v>282</v>
      </c>
      <c r="B9" s="4" t="s">
        <v>34</v>
      </c>
    </row>
    <row r="10" spans="1:3">
      <c r="A10" s="4" t="s">
        <v>283</v>
      </c>
      <c r="B10" s="4" t="s">
        <v>34</v>
      </c>
    </row>
    <row r="11" spans="1:3">
      <c r="A11" s="4" t="s">
        <v>284</v>
      </c>
      <c r="C11" s="4" t="s">
        <v>34</v>
      </c>
    </row>
    <row r="12" spans="1:3">
      <c r="A12" s="4" t="s">
        <v>285</v>
      </c>
      <c r="B12" s="4" t="s">
        <v>34</v>
      </c>
    </row>
    <row r="13" spans="1:3">
      <c r="A13" s="4" t="s">
        <v>287</v>
      </c>
    </row>
    <row r="14" spans="1:3">
      <c r="A14" s="4" t="s">
        <v>134</v>
      </c>
      <c r="C14" s="7" t="n">
        <v>275796</v>
      </c>
    </row>
    <row r="15" spans="1:3">
      <c r="A15" s="4" t="s">
        <v>282</v>
      </c>
      <c r="B15" s="7" t="n">
        <v>3657787</v>
      </c>
    </row>
    <row r="16" spans="1:3">
      <c r="A16" s="4" t="s">
        <v>283</v>
      </c>
      <c r="B16" s="6" t="n">
        <v>405459</v>
      </c>
    </row>
    <row r="17" spans="1:3">
      <c r="A17" s="4" t="s">
        <v>284</v>
      </c>
      <c r="C17" s="7" t="n">
        <v>481988</v>
      </c>
    </row>
    <row r="18" spans="1:3">
      <c r="A18" s="4" t="s">
        <v>285</v>
      </c>
      <c r="B18" s="7" t="n">
        <v>453544</v>
      </c>
    </row>
    <row r="19" spans="1:3">
      <c r="A19" s="4" t="s">
        <v>288</v>
      </c>
    </row>
    <row r="20" spans="1:3">
      <c r="A20" s="4" t="s">
        <v>134</v>
      </c>
      <c r="C20" s="4" t="s">
        <v>34</v>
      </c>
    </row>
    <row r="21" spans="1:3">
      <c r="A21" s="4" t="s">
        <v>282</v>
      </c>
      <c r="B21" s="4" t="s">
        <v>34</v>
      </c>
    </row>
    <row r="22" spans="1:3">
      <c r="A22" s="4" t="s">
        <v>283</v>
      </c>
      <c r="B22" s="4" t="s">
        <v>34</v>
      </c>
    </row>
    <row r="23" spans="1:3">
      <c r="A23" s="4" t="s">
        <v>284</v>
      </c>
      <c r="C23" s="4" t="s">
        <v>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7"/>
  </cols>
  <sheetData>
    <row r="1" spans="1:3">
      <c r="A1" s="1" t="s">
        <v>289</v>
      </c>
      <c r="B1" s="2" t="s">
        <v>1</v>
      </c>
    </row>
    <row r="2" spans="1:3">
      <c r="B2" s="2" t="s">
        <v>2</v>
      </c>
      <c r="C2" s="2" t="s">
        <v>30</v>
      </c>
    </row>
    <row r="3" spans="1:3">
      <c r="A3" s="4" t="s">
        <v>290</v>
      </c>
      <c r="C3" s="9" t="n">
        <v>1.5</v>
      </c>
    </row>
    <row r="4" spans="1:3">
      <c r="A4" s="4" t="s">
        <v>291</v>
      </c>
      <c r="B4" s="7" t="n">
        <v>5</v>
      </c>
      <c r="C4" s="9" t="n">
        <v>1.5</v>
      </c>
    </row>
    <row r="5" spans="1:3">
      <c r="A5" s="4" t="s">
        <v>292</v>
      </c>
      <c r="B5" s="4" t="s">
        <v>293</v>
      </c>
      <c r="C5" s="4" t="s">
        <v>294</v>
      </c>
    </row>
    <row r="6" spans="1:3">
      <c r="A6" s="4" t="s">
        <v>295</v>
      </c>
      <c r="B6" s="4" t="s">
        <v>296</v>
      </c>
      <c r="C6" s="4" t="s">
        <v>296</v>
      </c>
    </row>
    <row r="7" spans="1:3">
      <c r="A7" s="4" t="s">
        <v>297</v>
      </c>
      <c r="C7" s="4" t="s">
        <v>298</v>
      </c>
    </row>
    <row r="8" spans="1:3">
      <c r="A8" s="4" t="s">
        <v>299</v>
      </c>
    </row>
    <row r="9" spans="1:3">
      <c r="A9" s="4" t="s">
        <v>290</v>
      </c>
      <c r="B9" s="9" t="n">
        <v>6.12</v>
      </c>
    </row>
    <row r="10" spans="1:3">
      <c r="A10" s="4" t="s">
        <v>297</v>
      </c>
      <c r="B10" s="4" t="s">
        <v>300</v>
      </c>
    </row>
    <row r="11" spans="1:3">
      <c r="A11" s="4" t="s">
        <v>301</v>
      </c>
    </row>
    <row r="12" spans="1:3">
      <c r="A12" s="4" t="s">
        <v>290</v>
      </c>
      <c r="B12" s="9" t="n">
        <v>6.2</v>
      </c>
    </row>
    <row r="13" spans="1:3">
      <c r="A13" s="4" t="s">
        <v>297</v>
      </c>
      <c r="B13" s="4" t="s">
        <v>3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3</v>
      </c>
      <c r="B1" s="2" t="s">
        <v>2</v>
      </c>
      <c r="C1" s="2" t="s">
        <v>30</v>
      </c>
    </row>
    <row r="2" spans="1:3">
      <c r="A2" s="4" t="s">
        <v>304</v>
      </c>
      <c r="B2" s="7" t="n">
        <v>149220</v>
      </c>
      <c r="C2" s="7" t="n">
        <v>5788</v>
      </c>
    </row>
    <row r="3" spans="1:3">
      <c r="A3" s="4" t="s">
        <v>305</v>
      </c>
      <c r="B3" s="6" t="n">
        <v>-9826</v>
      </c>
      <c r="C3" s="6" t="n">
        <v>-413</v>
      </c>
    </row>
    <row r="4" spans="1:3">
      <c r="A4" s="4" t="s">
        <v>306</v>
      </c>
      <c r="B4" s="6" t="n">
        <v>139394</v>
      </c>
      <c r="C4" s="6" t="n">
        <v>5375</v>
      </c>
    </row>
    <row r="5" spans="1:3">
      <c r="A5" s="4" t="s">
        <v>307</v>
      </c>
    </row>
    <row r="6" spans="1:3">
      <c r="A6" s="4" t="s">
        <v>304</v>
      </c>
      <c r="B6" s="6" t="n">
        <v>122720</v>
      </c>
      <c r="C6" s="7" t="n">
        <v>5788</v>
      </c>
    </row>
    <row r="7" spans="1:3">
      <c r="A7" s="4" t="s">
        <v>308</v>
      </c>
    </row>
    <row r="8" spans="1:3">
      <c r="A8" s="4" t="s">
        <v>304</v>
      </c>
      <c r="B8" s="7" t="n">
        <v>26500</v>
      </c>
      <c r="C8" s="4" t="s">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3" t="s">
        <v>31</v>
      </c>
    </row>
    <row r="3" spans="1:3">
      <c r="A3" s="4" t="s">
        <v>61</v>
      </c>
      <c r="B3" s="7" t="n">
        <v>9826</v>
      </c>
      <c r="C3" s="7" t="n">
        <v>413</v>
      </c>
    </row>
    <row r="4" spans="1:3">
      <c r="A4" s="4" t="s">
        <v>62</v>
      </c>
      <c r="B4" s="7" t="n">
        <v>10093574</v>
      </c>
      <c r="C4" s="7" t="n">
        <v>0</v>
      </c>
    </row>
    <row r="5" spans="1:3">
      <c r="A5" s="3" t="s">
        <v>63</v>
      </c>
    </row>
    <row r="6" spans="1:3">
      <c r="A6" s="4" t="s">
        <v>64</v>
      </c>
      <c r="B6" s="8" t="n">
        <v>0.001</v>
      </c>
      <c r="C6" s="8" t="n">
        <v>0.001</v>
      </c>
    </row>
    <row r="7" spans="1:3">
      <c r="A7" s="4" t="s">
        <v>65</v>
      </c>
      <c r="B7" s="6" t="n">
        <v>100000000</v>
      </c>
      <c r="C7" s="6" t="n">
        <v>100000000</v>
      </c>
    </row>
    <row r="8" spans="1:3">
      <c r="A8" s="4" t="s">
        <v>66</v>
      </c>
      <c r="B8" s="6" t="n">
        <v>13163070</v>
      </c>
      <c r="C8" s="6" t="n">
        <v>10880796</v>
      </c>
    </row>
    <row r="9" spans="1:3">
      <c r="A9" s="4" t="s">
        <v>67</v>
      </c>
      <c r="B9" s="6" t="n">
        <v>13163070</v>
      </c>
      <c r="C9" s="6" t="n">
        <v>108807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s>
  <sheetData>
    <row r="1" spans="1:4">
      <c r="A1" s="1" t="s">
        <v>309</v>
      </c>
      <c r="B1" s="2" t="s">
        <v>1</v>
      </c>
      <c r="D1" s="2" t="s">
        <v>310</v>
      </c>
    </row>
    <row r="2" spans="1:4">
      <c r="B2" s="2" t="s">
        <v>2</v>
      </c>
      <c r="C2" s="2" t="s">
        <v>30</v>
      </c>
      <c r="D2" s="2" t="s">
        <v>2</v>
      </c>
    </row>
    <row r="3" spans="1:4">
      <c r="A3" s="3" t="s">
        <v>311</v>
      </c>
    </row>
    <row r="4" spans="1:4">
      <c r="A4" s="4" t="s">
        <v>312</v>
      </c>
      <c r="B4" s="7" t="n">
        <v>-17736766</v>
      </c>
      <c r="C4" s="7" t="n">
        <v>-1995519</v>
      </c>
      <c r="D4" s="7" t="n">
        <v>-19793056</v>
      </c>
    </row>
    <row r="5" spans="1:4">
      <c r="A5" s="4" t="s">
        <v>33</v>
      </c>
      <c r="B5" s="6" t="n">
        <v>279702</v>
      </c>
      <c r="C5" s="6" t="n">
        <v>0</v>
      </c>
      <c r="D5" s="7" t="n">
        <v>279702</v>
      </c>
    </row>
    <row r="6" spans="1:4">
      <c r="A6" s="4" t="s">
        <v>313</v>
      </c>
      <c r="B6" s="7" t="n">
        <v>1115041</v>
      </c>
      <c r="C6" s="7" t="n">
        <v>985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14</v>
      </c>
      <c r="B1" s="2" t="s">
        <v>2</v>
      </c>
      <c r="C1" s="2" t="s">
        <v>30</v>
      </c>
    </row>
    <row r="2" spans="1:3">
      <c r="A2" s="3" t="s">
        <v>315</v>
      </c>
    </row>
    <row r="3" spans="1:3">
      <c r="A3" s="4" t="s">
        <v>316</v>
      </c>
      <c r="B3" s="7" t="n">
        <v>91835</v>
      </c>
      <c r="C3" s="7" t="n">
        <v>174082</v>
      </c>
    </row>
    <row r="4" spans="1:3">
      <c r="A4" s="4" t="s">
        <v>317</v>
      </c>
      <c r="B4" s="6" t="n">
        <v>380752</v>
      </c>
      <c r="C4" s="6" t="n">
        <v>406525</v>
      </c>
    </row>
    <row r="5" spans="1:3">
      <c r="A5" s="4" t="s">
        <v>96</v>
      </c>
      <c r="B5" s="7" t="n">
        <v>472587</v>
      </c>
      <c r="C5" s="7" t="n">
        <v>5806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18</v>
      </c>
      <c r="B1" s="2" t="s">
        <v>1</v>
      </c>
    </row>
    <row r="2" spans="1:3">
      <c r="B2" s="2" t="s">
        <v>2</v>
      </c>
      <c r="C2" s="2" t="s">
        <v>30</v>
      </c>
    </row>
    <row r="3" spans="1:3">
      <c r="A3" s="4" t="s">
        <v>319</v>
      </c>
      <c r="B3" s="7" t="n">
        <v>21809524</v>
      </c>
      <c r="C3" s="7" t="n">
        <v>19880000</v>
      </c>
    </row>
    <row r="4" spans="1:3">
      <c r="A4" s="4" t="s">
        <v>320</v>
      </c>
    </row>
    <row r="5" spans="1:3">
      <c r="A5" s="4" t="s">
        <v>319</v>
      </c>
      <c r="B5" s="6" t="n">
        <v>7850000</v>
      </c>
      <c r="C5" s="6" t="n">
        <v>7850000</v>
      </c>
    </row>
    <row r="6" spans="1:3">
      <c r="A6" s="4" t="s">
        <v>321</v>
      </c>
    </row>
    <row r="7" spans="1:3">
      <c r="A7" s="4" t="s">
        <v>319</v>
      </c>
      <c r="B7" s="7" t="n">
        <v>4030000</v>
      </c>
      <c r="C7" s="6" t="n">
        <v>4030000</v>
      </c>
    </row>
    <row r="8" spans="1:3">
      <c r="A8" s="4" t="s">
        <v>322</v>
      </c>
      <c r="B8" s="4" t="s">
        <v>323</v>
      </c>
    </row>
    <row r="9" spans="1:3">
      <c r="A9" s="4" t="s">
        <v>324</v>
      </c>
    </row>
    <row r="10" spans="1:3">
      <c r="A10" s="4" t="s">
        <v>319</v>
      </c>
      <c r="B10" s="7" t="n">
        <v>8000000</v>
      </c>
      <c r="C10" s="7" t="n">
        <v>8000000</v>
      </c>
    </row>
    <row r="11" spans="1:3">
      <c r="A11" s="4" t="s">
        <v>322</v>
      </c>
      <c r="B11" s="4" t="s">
        <v>323</v>
      </c>
    </row>
    <row r="12" spans="1:3">
      <c r="A12" s="4" t="s">
        <v>325</v>
      </c>
    </row>
    <row r="13" spans="1:3">
      <c r="A13" s="4" t="s">
        <v>319</v>
      </c>
      <c r="B13" s="7" t="n">
        <v>4980571</v>
      </c>
      <c r="C13" s="4" t="s">
        <v>34</v>
      </c>
    </row>
    <row r="14" spans="1:3">
      <c r="A14" s="4" t="s">
        <v>326</v>
      </c>
    </row>
    <row r="15" spans="1:3">
      <c r="A15" s="4" t="s">
        <v>319</v>
      </c>
      <c r="B15" s="7" t="n">
        <v>7042527</v>
      </c>
      <c r="C15" s="4" t="s">
        <v>34</v>
      </c>
    </row>
    <row r="16" spans="1:3">
      <c r="A16" s="4" t="s">
        <v>322</v>
      </c>
      <c r="B16" s="4" t="s">
        <v>323</v>
      </c>
    </row>
    <row r="17" spans="1:3">
      <c r="A17" s="4" t="s">
        <v>327</v>
      </c>
    </row>
    <row r="18" spans="1:3">
      <c r="A18" s="4" t="s">
        <v>319</v>
      </c>
      <c r="B18" s="7" t="n">
        <v>-2389288</v>
      </c>
      <c r="C18" s="4" t="s">
        <v>34</v>
      </c>
    </row>
    <row r="19" spans="1:3">
      <c r="A19" s="4" t="s">
        <v>328</v>
      </c>
    </row>
    <row r="20" spans="1:3">
      <c r="A20" s="4" t="s">
        <v>319</v>
      </c>
      <c r="B20" s="7" t="n">
        <v>-7704286</v>
      </c>
      <c r="C20" s="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7" t="n">
        <v>500000</v>
      </c>
      <c r="C3" s="7" t="n">
        <v>500000</v>
      </c>
    </row>
    <row r="4" spans="1:3">
      <c r="A4" s="4" t="s">
        <v>332</v>
      </c>
      <c r="B4" s="6" t="n">
        <v>1385001</v>
      </c>
      <c r="C4" s="4" t="s">
        <v>34</v>
      </c>
    </row>
    <row r="5" spans="1:3">
      <c r="A5" s="4" t="s">
        <v>49</v>
      </c>
      <c r="B5" s="6" t="n">
        <v>1885001</v>
      </c>
      <c r="C5" s="7" t="n">
        <v>500000</v>
      </c>
    </row>
    <row r="6" spans="1:3">
      <c r="A6" s="4" t="s">
        <v>50</v>
      </c>
      <c r="B6" s="7" t="n">
        <v>2310000</v>
      </c>
      <c r="C6" s="4" t="s">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33</v>
      </c>
      <c r="B1" s="2" t="s">
        <v>2</v>
      </c>
      <c r="C1" s="2" t="s">
        <v>30</v>
      </c>
    </row>
    <row r="2" spans="1:3">
      <c r="A2" s="3" t="s">
        <v>334</v>
      </c>
    </row>
    <row r="3" spans="1:3">
      <c r="A3" s="4" t="s">
        <v>335</v>
      </c>
      <c r="B3" s="7" t="n">
        <v>232500</v>
      </c>
      <c r="C3" s="4" t="s">
        <v>34</v>
      </c>
    </row>
    <row r="4" spans="1:3">
      <c r="A4" s="4" t="s">
        <v>336</v>
      </c>
      <c r="B4" s="6" t="n">
        <v>209904</v>
      </c>
      <c r="C4" s="4" t="s">
        <v>34</v>
      </c>
    </row>
    <row r="5" spans="1:3">
      <c r="A5" s="4" t="s">
        <v>337</v>
      </c>
      <c r="B5" s="7" t="n">
        <v>442404</v>
      </c>
      <c r="C5" s="4" t="s">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30</v>
      </c>
    </row>
    <row r="2" spans="1:3">
      <c r="A2" s="3" t="s">
        <v>339</v>
      </c>
    </row>
    <row r="3" spans="1:3">
      <c r="A3" s="4" t="s">
        <v>340</v>
      </c>
      <c r="B3" s="6" t="n">
        <v>46680</v>
      </c>
      <c r="C3" s="6" t="n">
        <v>63333</v>
      </c>
    </row>
    <row r="4" spans="1:3">
      <c r="A4" s="4" t="s">
        <v>341</v>
      </c>
      <c r="B4" s="7" t="n">
        <v>122537</v>
      </c>
      <c r="C4" s="7" t="n">
        <v>148999</v>
      </c>
    </row>
    <row r="5" spans="1:3">
      <c r="A5" s="4" t="s">
        <v>342</v>
      </c>
      <c r="B5" s="6" t="n">
        <v>77736</v>
      </c>
      <c r="C5" s="6" t="n">
        <v>167139</v>
      </c>
    </row>
    <row r="6" spans="1:3">
      <c r="A6" s="4" t="s">
        <v>343</v>
      </c>
      <c r="B6" s="7" t="n">
        <v>152435</v>
      </c>
      <c r="C6" s="7" t="n">
        <v>295709</v>
      </c>
    </row>
    <row r="7" spans="1:3">
      <c r="A7" s="4" t="s">
        <v>344</v>
      </c>
      <c r="B7" s="6" t="n">
        <v>124416</v>
      </c>
      <c r="C7" s="6" t="n">
        <v>230472</v>
      </c>
    </row>
    <row r="8" spans="1:3">
      <c r="A8" s="4" t="s">
        <v>345</v>
      </c>
      <c r="B8" s="7" t="n">
        <v>274972</v>
      </c>
      <c r="C8" s="7" t="n">
        <v>4447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7" t="n">
        <v>858496</v>
      </c>
      <c r="C3" s="7" t="n">
        <v>3490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485834</v>
      </c>
    </row>
    <row r="5" spans="1:3">
      <c r="A5" s="4" t="s">
        <v>352</v>
      </c>
      <c r="B5" s="9" t="n">
        <v>1.5</v>
      </c>
    </row>
    <row r="6" spans="1:3">
      <c r="A6" s="4" t="s">
        <v>353</v>
      </c>
      <c r="B6" s="7" t="n">
        <v>640350</v>
      </c>
    </row>
    <row r="7" spans="1:3">
      <c r="A7" s="4" t="s">
        <v>354</v>
      </c>
      <c r="B7" s="7" t="n">
        <v>185500</v>
      </c>
    </row>
    <row r="8" spans="1:3">
      <c r="A8" s="4" t="s">
        <v>355</v>
      </c>
      <c r="B8" s="6" t="n">
        <v>316667</v>
      </c>
    </row>
    <row r="9" spans="1:3">
      <c r="A9" s="4" t="s">
        <v>356</v>
      </c>
      <c r="B9" s="7" t="n">
        <v>3</v>
      </c>
    </row>
    <row r="10" spans="1:3">
      <c r="A10" s="4" t="s">
        <v>357</v>
      </c>
      <c r="B10" s="7" t="n">
        <v>852900</v>
      </c>
    </row>
    <row r="11" spans="1:3">
      <c r="A11" s="4" t="s">
        <v>358</v>
      </c>
      <c r="B11" s="6" t="n">
        <v>12936</v>
      </c>
    </row>
    <row r="12" spans="1:3">
      <c r="A12" s="4" t="s">
        <v>359</v>
      </c>
      <c r="B12" s="7" t="n">
        <v>21555</v>
      </c>
    </row>
    <row r="13" spans="1:3">
      <c r="A13" s="4" t="s">
        <v>360</v>
      </c>
      <c r="B13" s="6" t="n">
        <v>77736</v>
      </c>
    </row>
    <row r="14" spans="1:3">
      <c r="A14" s="4" t="s">
        <v>361</v>
      </c>
      <c r="B14" s="7" t="n">
        <v>152435</v>
      </c>
    </row>
    <row r="15" spans="1:3">
      <c r="A15" s="4" t="s">
        <v>131</v>
      </c>
      <c r="B15" s="6" t="n">
        <v>122537</v>
      </c>
    </row>
    <row r="16" spans="1:3">
      <c r="A16" s="4" t="s">
        <v>340</v>
      </c>
      <c r="B16" s="6" t="n">
        <v>46680</v>
      </c>
      <c r="C16" s="6" t="n">
        <v>63333</v>
      </c>
    </row>
    <row r="17" spans="1:3">
      <c r="A17" s="4" t="s">
        <v>341</v>
      </c>
      <c r="B17" s="7" t="n">
        <v>122537</v>
      </c>
      <c r="C17" s="7" t="n">
        <v>148999</v>
      </c>
    </row>
    <row r="18" spans="1:3">
      <c r="A18" s="4" t="s">
        <v>362</v>
      </c>
      <c r="B18" s="6" t="n">
        <v>1300141</v>
      </c>
    </row>
    <row r="19" spans="1:3">
      <c r="A19" s="4" t="s">
        <v>363</v>
      </c>
      <c r="B19" s="7" t="n">
        <v>77995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4" t="s">
        <v>34</v>
      </c>
      <c r="C4" s="4" t="s">
        <v>34</v>
      </c>
    </row>
    <row r="5" spans="1:3">
      <c r="A5" s="4" t="s">
        <v>367</v>
      </c>
      <c r="B5" s="6" t="n">
        <v>230837</v>
      </c>
      <c r="C5" s="6" t="n">
        <v>533333</v>
      </c>
    </row>
    <row r="6" spans="1:3">
      <c r="A6" s="4" t="s">
        <v>368</v>
      </c>
      <c r="C6" s="6" t="n">
        <v>-533333</v>
      </c>
    </row>
    <row r="7" spans="1:3">
      <c r="A7" s="4" t="s">
        <v>369</v>
      </c>
      <c r="B7" s="6" t="n">
        <v>230837</v>
      </c>
      <c r="C7" s="4" t="s">
        <v>34</v>
      </c>
    </row>
    <row r="8" spans="1:3">
      <c r="A8" s="3" t="s">
        <v>370</v>
      </c>
    </row>
    <row r="9" spans="1:3">
      <c r="A9" s="4" t="s">
        <v>371</v>
      </c>
      <c r="C9" s="4" t="s">
        <v>34</v>
      </c>
    </row>
    <row r="10" spans="1:3">
      <c r="A10" s="4" t="s">
        <v>367</v>
      </c>
      <c r="B10" s="7" t="n">
        <v>5</v>
      </c>
      <c r="C10" s="9" t="n">
        <v>1.5</v>
      </c>
    </row>
    <row r="11" spans="1:3">
      <c r="A11" s="4" t="s">
        <v>368</v>
      </c>
      <c r="C11" s="9" t="n">
        <v>1.5</v>
      </c>
    </row>
    <row r="12" spans="1:3">
      <c r="A12" s="4" t="s">
        <v>372</v>
      </c>
      <c r="B12"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9"/>
    <col customWidth="1" max="2" min="2" width="17"/>
    <col customWidth="1" max="3" min="3" width="17"/>
  </cols>
  <sheetData>
    <row r="1" spans="1:3">
      <c r="A1" s="1" t="s">
        <v>373</v>
      </c>
      <c r="B1" s="2" t="s">
        <v>1</v>
      </c>
    </row>
    <row r="2" spans="1:3">
      <c r="B2" s="2" t="s">
        <v>2</v>
      </c>
      <c r="C2" s="2" t="s">
        <v>30</v>
      </c>
    </row>
    <row r="3" spans="1:3">
      <c r="A3" s="4" t="s">
        <v>290</v>
      </c>
      <c r="C3" s="9" t="n">
        <v>1.5</v>
      </c>
    </row>
    <row r="4" spans="1:3">
      <c r="A4" s="4" t="s">
        <v>291</v>
      </c>
      <c r="B4" s="7" t="n">
        <v>5</v>
      </c>
      <c r="C4" s="9" t="n">
        <v>1.5</v>
      </c>
    </row>
    <row r="5" spans="1:3">
      <c r="A5" s="4" t="s">
        <v>292</v>
      </c>
      <c r="B5" s="4" t="s">
        <v>293</v>
      </c>
      <c r="C5" s="4" t="s">
        <v>294</v>
      </c>
    </row>
    <row r="6" spans="1:3">
      <c r="A6" s="4" t="s">
        <v>295</v>
      </c>
      <c r="B6" s="4" t="s">
        <v>296</v>
      </c>
      <c r="C6" s="4" t="s">
        <v>296</v>
      </c>
    </row>
    <row r="7" spans="1:3">
      <c r="A7" s="4" t="s">
        <v>297</v>
      </c>
      <c r="C7" s="4" t="s">
        <v>298</v>
      </c>
    </row>
    <row r="8" spans="1:3">
      <c r="A8" s="4" t="s">
        <v>299</v>
      </c>
    </row>
    <row r="9" spans="1:3">
      <c r="A9" s="4" t="s">
        <v>290</v>
      </c>
      <c r="B9" s="9" t="n">
        <v>6.12</v>
      </c>
    </row>
    <row r="10" spans="1:3">
      <c r="A10" s="4" t="s">
        <v>297</v>
      </c>
      <c r="B10" s="4" t="s">
        <v>300</v>
      </c>
    </row>
    <row r="11" spans="1:3">
      <c r="A11" s="4" t="s">
        <v>301</v>
      </c>
    </row>
    <row r="12" spans="1:3">
      <c r="A12" s="4" t="s">
        <v>290</v>
      </c>
      <c r="B12" s="9" t="n">
        <v>6.2</v>
      </c>
    </row>
    <row r="13" spans="1:3">
      <c r="A13" s="4" t="s">
        <v>297</v>
      </c>
      <c r="B13" s="4" t="s">
        <v>302</v>
      </c>
    </row>
    <row r="14" spans="1:3">
      <c r="A14" s="4" t="s">
        <v>374</v>
      </c>
    </row>
    <row r="15" spans="1:3">
      <c r="A15" s="4" t="s">
        <v>290</v>
      </c>
      <c r="B15" s="8" t="n">
        <v>2.707</v>
      </c>
    </row>
    <row r="16" spans="1:3">
      <c r="A16" s="4" t="s">
        <v>292</v>
      </c>
      <c r="B16" s="4" t="s">
        <v>375</v>
      </c>
    </row>
    <row r="17" spans="1:3">
      <c r="A17" s="4" t="s">
        <v>295</v>
      </c>
      <c r="B17" s="4" t="s">
        <v>376</v>
      </c>
    </row>
    <row r="18" spans="1:3">
      <c r="A18" s="4" t="s">
        <v>297</v>
      </c>
      <c r="B18" s="4" t="s">
        <v>377</v>
      </c>
    </row>
    <row r="19" spans="1:3">
      <c r="A19" s="4" t="s">
        <v>378</v>
      </c>
    </row>
    <row r="20" spans="1:3">
      <c r="A20" s="4" t="s">
        <v>291</v>
      </c>
      <c r="B20" s="9" t="n">
        <v>1.08</v>
      </c>
    </row>
    <row r="21" spans="1:3">
      <c r="A21" s="4" t="s">
        <v>379</v>
      </c>
    </row>
    <row r="22" spans="1:3">
      <c r="A22" s="4" t="s">
        <v>291</v>
      </c>
      <c r="B22" s="9" t="n">
        <v>2.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2279226</v>
      </c>
      <c r="C4" s="7" t="n">
        <v>2004</v>
      </c>
    </row>
    <row r="5" spans="1:3">
      <c r="A5" s="4" t="s">
        <v>71</v>
      </c>
      <c r="B5" s="6" t="n">
        <v>-738620</v>
      </c>
      <c r="C5" s="4" t="s">
        <v>34</v>
      </c>
    </row>
    <row r="6" spans="1:3">
      <c r="A6" s="4" t="s">
        <v>72</v>
      </c>
      <c r="B6" s="6" t="n">
        <v>1540606</v>
      </c>
      <c r="C6" s="7" t="n">
        <v>2004</v>
      </c>
    </row>
    <row r="7" spans="1:3">
      <c r="A7" s="4" t="s">
        <v>73</v>
      </c>
      <c r="B7" s="6" t="n">
        <v>1410866</v>
      </c>
      <c r="C7" s="6" t="n">
        <v>6766</v>
      </c>
    </row>
    <row r="8" spans="1:3">
      <c r="A8" s="4" t="s">
        <v>74</v>
      </c>
      <c r="B8" s="6" t="n">
        <v>129740</v>
      </c>
      <c r="C8" s="6" t="n">
        <v>-4762</v>
      </c>
    </row>
    <row r="9" spans="1:3">
      <c r="A9" s="3" t="s">
        <v>75</v>
      </c>
    </row>
    <row r="10" spans="1:3">
      <c r="A10" s="4" t="s">
        <v>76</v>
      </c>
      <c r="B10" s="6" t="n">
        <v>1115041</v>
      </c>
      <c r="C10" s="6" t="n">
        <v>98524</v>
      </c>
    </row>
    <row r="11" spans="1:3">
      <c r="A11" s="4" t="s">
        <v>77</v>
      </c>
      <c r="B11" s="6" t="n">
        <v>2320251</v>
      </c>
      <c r="C11" s="6" t="n">
        <v>1378461</v>
      </c>
    </row>
    <row r="12" spans="1:3">
      <c r="A12" s="4" t="s">
        <v>78</v>
      </c>
      <c r="B12" s="6" t="n">
        <v>2398701</v>
      </c>
      <c r="C12" s="7" t="n">
        <v>413</v>
      </c>
    </row>
    <row r="13" spans="1:3">
      <c r="A13" s="4" t="s">
        <v>79</v>
      </c>
      <c r="B13" s="6" t="n">
        <v>7704286</v>
      </c>
      <c r="C13" s="4" t="s">
        <v>34</v>
      </c>
    </row>
    <row r="14" spans="1:3">
      <c r="A14" s="4" t="s">
        <v>80</v>
      </c>
      <c r="B14" s="6" t="n">
        <v>13538279</v>
      </c>
      <c r="C14" s="7" t="n">
        <v>1477398</v>
      </c>
    </row>
    <row r="15" spans="1:3">
      <c r="A15" s="4" t="s">
        <v>81</v>
      </c>
      <c r="B15" s="6" t="n">
        <v>-13408539</v>
      </c>
      <c r="C15" s="6" t="n">
        <v>-1482160</v>
      </c>
    </row>
    <row r="16" spans="1:3">
      <c r="A16" s="3" t="s">
        <v>82</v>
      </c>
    </row>
    <row r="17" spans="1:3">
      <c r="A17" s="4" t="s">
        <v>83</v>
      </c>
      <c r="B17" s="6" t="n">
        <v>-671111</v>
      </c>
      <c r="C17" s="7" t="n">
        <v>-513359</v>
      </c>
    </row>
    <row r="18" spans="1:3">
      <c r="A18" s="4" t="s">
        <v>84</v>
      </c>
      <c r="B18" s="6" t="n">
        <v>-3657787</v>
      </c>
      <c r="C18" s="4" t="s">
        <v>34</v>
      </c>
    </row>
    <row r="19" spans="1:3">
      <c r="A19" s="4" t="s">
        <v>85</v>
      </c>
      <c r="B19" s="6" t="n">
        <v>671</v>
      </c>
      <c r="C19" s="4" t="s">
        <v>34</v>
      </c>
    </row>
    <row r="20" spans="1:3">
      <c r="A20" s="4" t="s">
        <v>86</v>
      </c>
      <c r="B20" s="7" t="n">
        <v>-17736766</v>
      </c>
      <c r="C20" s="7" t="n">
        <v>-1995519</v>
      </c>
    </row>
    <row r="21" spans="1:3">
      <c r="A21" s="4" t="s">
        <v>87</v>
      </c>
      <c r="B21" s="4" t="s">
        <v>34</v>
      </c>
      <c r="C21" s="4" t="s">
        <v>34</v>
      </c>
    </row>
    <row r="22" spans="1:3">
      <c r="A22" s="4" t="s">
        <v>88</v>
      </c>
      <c r="B22" s="7" t="n">
        <v>-17736766</v>
      </c>
      <c r="C22" s="7" t="n">
        <v>-1995519</v>
      </c>
    </row>
    <row r="23" spans="1:3">
      <c r="A23" s="3" t="s">
        <v>89</v>
      </c>
    </row>
    <row r="24" spans="1:3">
      <c r="A24" s="4" t="s">
        <v>90</v>
      </c>
      <c r="B24" s="6" t="n">
        <v>12059705</v>
      </c>
      <c r="C24" s="6" t="n">
        <v>10013939</v>
      </c>
    </row>
    <row r="25" spans="1:3">
      <c r="A25" s="4" t="s">
        <v>91</v>
      </c>
      <c r="B25" s="9" t="n">
        <v>-1.47</v>
      </c>
      <c r="C25"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7" t="n">
        <v>6030500</v>
      </c>
      <c r="C4" s="7" t="n">
        <v>678476</v>
      </c>
    </row>
    <row r="5" spans="1:3">
      <c r="A5" s="4" t="s">
        <v>383</v>
      </c>
      <c r="B5" s="6" t="n">
        <v>-1540401</v>
      </c>
      <c r="C5" s="6" t="n">
        <v>-154318</v>
      </c>
    </row>
    <row r="6" spans="1:3">
      <c r="A6" s="4" t="s">
        <v>384</v>
      </c>
      <c r="B6" s="7" t="n">
        <v>-4490099</v>
      </c>
      <c r="C6" s="7" t="n">
        <v>-524158</v>
      </c>
    </row>
    <row r="7" spans="1:3">
      <c r="A7" s="4" t="s">
        <v>385</v>
      </c>
      <c r="B7" s="4" t="s">
        <v>34</v>
      </c>
      <c r="C7" s="4" t="s">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86</v>
      </c>
      <c r="B1" s="2" t="s">
        <v>2</v>
      </c>
      <c r="C1" s="2" t="s">
        <v>30</v>
      </c>
    </row>
    <row r="2" spans="1:3">
      <c r="A2" s="3" t="s">
        <v>387</v>
      </c>
    </row>
    <row r="3" spans="1:3">
      <c r="A3" s="4" t="s">
        <v>388</v>
      </c>
      <c r="B3" s="7" t="n">
        <v>-2776853</v>
      </c>
      <c r="C3" s="7" t="n">
        <v>-995432</v>
      </c>
    </row>
    <row r="4" spans="1:3">
      <c r="A4" s="4" t="s">
        <v>389</v>
      </c>
      <c r="B4" s="6" t="n">
        <v>-2258065</v>
      </c>
      <c r="C4" s="6" t="n">
        <v>450613</v>
      </c>
    </row>
    <row r="5" spans="1:3">
      <c r="A5" s="4" t="s">
        <v>390</v>
      </c>
      <c r="B5" s="6" t="n">
        <v>-5034918</v>
      </c>
      <c r="C5" s="6" t="n">
        <v>-544819</v>
      </c>
    </row>
    <row r="6" spans="1:3">
      <c r="A6" s="4" t="s">
        <v>391</v>
      </c>
      <c r="B6" s="7" t="n">
        <v>5034918</v>
      </c>
      <c r="C6" s="7" t="n">
        <v>544819</v>
      </c>
    </row>
    <row r="7" spans="1:3">
      <c r="A7" s="4" t="s">
        <v>96</v>
      </c>
      <c r="B7" s="4" t="s">
        <v>34</v>
      </c>
      <c r="C7" s="4" t="s">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392</v>
      </c>
      <c r="B1" s="2" t="s">
        <v>1</v>
      </c>
    </row>
    <row r="2" spans="1:2">
      <c r="B2" s="2" t="s">
        <v>393</v>
      </c>
    </row>
    <row r="3" spans="1:2">
      <c r="A3" s="3" t="s">
        <v>394</v>
      </c>
    </row>
    <row r="4" spans="1:2">
      <c r="A4" s="4" t="s">
        <v>395</v>
      </c>
      <c r="B4" s="7" t="n">
        <v>8167000</v>
      </c>
    </row>
    <row r="5" spans="1:2">
      <c r="A5" s="4" t="s">
        <v>396</v>
      </c>
      <c r="B5" s="6" t="n">
        <v>20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r="A1" s="1" t="s">
        <v>397</v>
      </c>
      <c r="B1" s="2" t="s">
        <v>393</v>
      </c>
    </row>
    <row r="2" spans="1:2">
      <c r="A2" s="3" t="s">
        <v>398</v>
      </c>
    </row>
    <row r="3" spans="1:2">
      <c r="A3" s="6" t="n">
        <v>2015</v>
      </c>
      <c r="B3" s="4" t="s">
        <v>34</v>
      </c>
    </row>
    <row r="4" spans="1:2">
      <c r="A4" s="6" t="n">
        <v>2016</v>
      </c>
      <c r="B4" s="7" t="n">
        <v>60436</v>
      </c>
    </row>
    <row r="5" spans="1:2">
      <c r="A5" s="6" t="n">
        <v>2017</v>
      </c>
      <c r="B5" s="6" t="n">
        <v>70261</v>
      </c>
    </row>
    <row r="6" spans="1:2">
      <c r="A6" s="6" t="n">
        <v>2018</v>
      </c>
      <c r="B6" s="7" t="n">
        <v>720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r="A1" s="1" t="s">
        <v>92</v>
      </c>
      <c r="B1" s="2" t="s">
        <v>93</v>
      </c>
      <c r="C1" s="2" t="s">
        <v>94</v>
      </c>
      <c r="D1" s="2" t="s">
        <v>95</v>
      </c>
      <c r="E1" s="2" t="s">
        <v>96</v>
      </c>
    </row>
    <row r="2" spans="1:5">
      <c r="A2" s="4" t="s">
        <v>97</v>
      </c>
      <c r="B2" s="6" t="n">
        <v>9770000</v>
      </c>
    </row>
    <row r="3" spans="1:5">
      <c r="A3" s="4" t="s">
        <v>98</v>
      </c>
      <c r="B3" s="7" t="n">
        <v>9770</v>
      </c>
      <c r="C3" s="7" t="n">
        <v>19898230</v>
      </c>
      <c r="D3" s="7" t="n">
        <v>-60771</v>
      </c>
      <c r="E3" s="7" t="n">
        <v>19847229</v>
      </c>
    </row>
    <row r="4" spans="1:5">
      <c r="A4" s="4" t="s">
        <v>99</v>
      </c>
      <c r="B4" s="6" t="n">
        <v>495000</v>
      </c>
    </row>
    <row r="5" spans="1:5">
      <c r="A5" s="4" t="s">
        <v>100</v>
      </c>
      <c r="B5" s="7" t="n">
        <v>495</v>
      </c>
      <c r="C5" s="6" t="n">
        <v>698005</v>
      </c>
      <c r="E5" s="6" t="n">
        <v>698500</v>
      </c>
    </row>
    <row r="6" spans="1:5">
      <c r="A6" s="4" t="s">
        <v>101</v>
      </c>
      <c r="B6" s="6" t="n">
        <v>167139</v>
      </c>
    </row>
    <row r="7" spans="1:5">
      <c r="A7" s="4" t="s">
        <v>102</v>
      </c>
      <c r="B7" s="7" t="n">
        <v>167</v>
      </c>
      <c r="C7" s="6" t="n">
        <v>295542</v>
      </c>
      <c r="E7" s="6" t="n">
        <v>295709</v>
      </c>
    </row>
    <row r="8" spans="1:5">
      <c r="A8" s="4" t="s">
        <v>103</v>
      </c>
      <c r="B8" s="6" t="n">
        <v>11353</v>
      </c>
    </row>
    <row r="9" spans="1:5">
      <c r="A9" s="4" t="s">
        <v>104</v>
      </c>
      <c r="B9" s="7" t="n">
        <v>11</v>
      </c>
      <c r="C9" s="6" t="n">
        <v>37269</v>
      </c>
      <c r="E9" s="6" t="n">
        <v>37280</v>
      </c>
    </row>
    <row r="10" spans="1:5">
      <c r="A10" s="4" t="s">
        <v>105</v>
      </c>
      <c r="B10" s="6" t="n">
        <v>63333</v>
      </c>
    </row>
    <row r="11" spans="1:5">
      <c r="A11" s="4" t="s">
        <v>106</v>
      </c>
      <c r="B11" s="7" t="n">
        <v>64</v>
      </c>
      <c r="C11" s="6" t="n">
        <v>148935</v>
      </c>
      <c r="E11" s="7" t="n">
        <v>148999</v>
      </c>
    </row>
    <row r="12" spans="1:5">
      <c r="A12" s="4" t="s">
        <v>107</v>
      </c>
      <c r="B12" s="6" t="n">
        <v>373971</v>
      </c>
    </row>
    <row r="13" spans="1:5">
      <c r="A13" s="4" t="s">
        <v>108</v>
      </c>
      <c r="B13" s="7" t="n">
        <v>374</v>
      </c>
      <c r="C13" s="6" t="n">
        <v>-374</v>
      </c>
      <c r="E13" s="4" t="s">
        <v>34</v>
      </c>
    </row>
    <row r="14" spans="1:5">
      <c r="A14" s="4" t="s">
        <v>109</v>
      </c>
      <c r="C14" s="6" t="n">
        <v>194445</v>
      </c>
      <c r="E14" s="7" t="n">
        <v>194445</v>
      </c>
    </row>
    <row r="15" spans="1:5">
      <c r="A15" s="4" t="s">
        <v>110</v>
      </c>
      <c r="C15" s="6" t="n">
        <v>275796</v>
      </c>
      <c r="E15" s="6" t="n">
        <v>275796</v>
      </c>
    </row>
    <row r="16" spans="1:5">
      <c r="A16" s="4" t="s">
        <v>111</v>
      </c>
      <c r="D16" s="6" t="n">
        <v>-1995519</v>
      </c>
      <c r="E16" s="6" t="n">
        <v>-1995519</v>
      </c>
    </row>
    <row r="17" spans="1:5">
      <c r="A17" s="4" t="s">
        <v>112</v>
      </c>
      <c r="B17" s="6" t="n">
        <v>10880796</v>
      </c>
    </row>
    <row r="18" spans="1:5">
      <c r="A18" s="4" t="s">
        <v>113</v>
      </c>
      <c r="B18" s="7" t="n">
        <v>10881</v>
      </c>
      <c r="C18" s="6" t="n">
        <v>21547848</v>
      </c>
      <c r="D18" s="6" t="n">
        <v>-2056290</v>
      </c>
      <c r="E18" s="6" t="n">
        <v>19502439</v>
      </c>
    </row>
    <row r="19" spans="1:5">
      <c r="A19" s="4" t="s">
        <v>114</v>
      </c>
      <c r="E19" s="6" t="n">
        <v>19502439</v>
      </c>
    </row>
    <row r="20" spans="1:5">
      <c r="A20" s="4" t="s">
        <v>115</v>
      </c>
      <c r="B20" s="6" t="n">
        <v>485834</v>
      </c>
    </row>
    <row r="21" spans="1:5">
      <c r="A21" s="4" t="s">
        <v>116</v>
      </c>
      <c r="B21" s="7" t="n">
        <v>486</v>
      </c>
      <c r="C21" s="6" t="n">
        <v>639864</v>
      </c>
      <c r="E21" s="6" t="n">
        <v>640350</v>
      </c>
    </row>
    <row r="22" spans="1:5">
      <c r="A22" s="4" t="s">
        <v>117</v>
      </c>
      <c r="B22" s="6" t="n">
        <v>316667</v>
      </c>
    </row>
    <row r="23" spans="1:5">
      <c r="A23" s="4" t="s">
        <v>118</v>
      </c>
      <c r="B23" s="7" t="n">
        <v>316</v>
      </c>
      <c r="C23" s="6" t="n">
        <v>852583</v>
      </c>
      <c r="E23" s="6" t="n">
        <v>852899</v>
      </c>
    </row>
    <row r="24" spans="1:5">
      <c r="A24" s="4" t="s">
        <v>101</v>
      </c>
      <c r="B24" s="6" t="n">
        <v>77736</v>
      </c>
    </row>
    <row r="25" spans="1:5">
      <c r="A25" s="4" t="s">
        <v>102</v>
      </c>
      <c r="B25" s="7" t="n">
        <v>78</v>
      </c>
      <c r="C25" s="6" t="n">
        <v>152357</v>
      </c>
      <c r="E25" s="6" t="n">
        <v>152435</v>
      </c>
    </row>
    <row r="26" spans="1:5">
      <c r="A26" s="4" t="s">
        <v>103</v>
      </c>
      <c r="B26" s="6" t="n">
        <v>12936</v>
      </c>
    </row>
    <row r="27" spans="1:5">
      <c r="A27" s="4" t="s">
        <v>104</v>
      </c>
      <c r="B27" s="7" t="n">
        <v>13</v>
      </c>
      <c r="C27" s="6" t="n">
        <v>21542</v>
      </c>
      <c r="E27" s="6" t="n">
        <v>21555</v>
      </c>
    </row>
    <row r="28" spans="1:5">
      <c r="A28" s="4" t="s">
        <v>105</v>
      </c>
      <c r="B28" s="6" t="n">
        <v>46680</v>
      </c>
    </row>
    <row r="29" spans="1:5">
      <c r="A29" s="4" t="s">
        <v>106</v>
      </c>
      <c r="B29" s="7" t="n">
        <v>47</v>
      </c>
      <c r="C29" s="6" t="n">
        <v>122490</v>
      </c>
      <c r="E29" s="6" t="n">
        <v>122537</v>
      </c>
    </row>
    <row r="30" spans="1:5">
      <c r="A30" s="4" t="s">
        <v>119</v>
      </c>
      <c r="B30" s="6" t="n">
        <v>42280</v>
      </c>
    </row>
    <row r="31" spans="1:5">
      <c r="A31" s="4" t="s">
        <v>120</v>
      </c>
      <c r="B31" s="7" t="n">
        <v>42</v>
      </c>
      <c r="C31" s="6" t="n">
        <v>156975</v>
      </c>
      <c r="E31" s="6" t="n">
        <v>157017</v>
      </c>
    </row>
    <row r="32" spans="1:5">
      <c r="A32" s="4" t="s">
        <v>121</v>
      </c>
      <c r="B32" s="6" t="n">
        <v>1300141</v>
      </c>
    </row>
    <row r="33" spans="1:5">
      <c r="A33" s="4" t="s">
        <v>122</v>
      </c>
      <c r="B33" s="7" t="n">
        <v>1300</v>
      </c>
      <c r="C33" s="6" t="n">
        <v>7799530</v>
      </c>
      <c r="E33" s="6" t="n">
        <v>7800830</v>
      </c>
    </row>
    <row r="34" spans="1:5">
      <c r="A34" s="4" t="s">
        <v>111</v>
      </c>
      <c r="D34" s="6" t="n">
        <v>-17736766</v>
      </c>
      <c r="E34" s="6" t="n">
        <v>-17736766</v>
      </c>
    </row>
    <row r="35" spans="1:5">
      <c r="A35" s="4" t="s">
        <v>123</v>
      </c>
      <c r="B35" s="6" t="n">
        <v>13163070</v>
      </c>
    </row>
    <row r="36" spans="1:5">
      <c r="A36" s="4" t="s">
        <v>124</v>
      </c>
      <c r="B36" s="7" t="n">
        <v>13163</v>
      </c>
      <c r="C36" s="7" t="n">
        <v>31293189</v>
      </c>
      <c r="D36" s="7" t="n">
        <v>-19793056</v>
      </c>
      <c r="E36" s="7" t="n">
        <v>115132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25</v>
      </c>
      <c r="B1" s="2" t="s">
        <v>1</v>
      </c>
    </row>
    <row r="2" spans="1:3">
      <c r="B2" s="2" t="s">
        <v>2</v>
      </c>
      <c r="C2" s="2" t="s">
        <v>30</v>
      </c>
    </row>
    <row r="3" spans="1:3">
      <c r="A3" s="3" t="s">
        <v>126</v>
      </c>
    </row>
    <row r="4" spans="1:3">
      <c r="A4" s="4" t="s">
        <v>127</v>
      </c>
      <c r="B4" s="7" t="n">
        <v>-17736766</v>
      </c>
      <c r="C4" s="7" t="n">
        <v>-1995519</v>
      </c>
    </row>
    <row r="5" spans="1:3">
      <c r="A5" s="3" t="s">
        <v>128</v>
      </c>
    </row>
    <row r="6" spans="1:3">
      <c r="A6" s="4" t="s">
        <v>129</v>
      </c>
      <c r="B6" s="6" t="n">
        <v>21555</v>
      </c>
      <c r="C6" s="6" t="n">
        <v>37280</v>
      </c>
    </row>
    <row r="7" spans="1:3">
      <c r="A7" s="4" t="s">
        <v>130</v>
      </c>
      <c r="B7" s="6" t="n">
        <v>152435</v>
      </c>
      <c r="C7" s="6" t="n">
        <v>295709</v>
      </c>
    </row>
    <row r="8" spans="1:3">
      <c r="A8" s="4" t="s">
        <v>131</v>
      </c>
      <c r="B8" s="6" t="n">
        <v>122537</v>
      </c>
      <c r="C8" s="7" t="n">
        <v>148999</v>
      </c>
    </row>
    <row r="9" spans="1:3">
      <c r="A9" s="4" t="s">
        <v>132</v>
      </c>
      <c r="B9" s="7" t="n">
        <v>157017</v>
      </c>
      <c r="C9" s="4" t="s">
        <v>34</v>
      </c>
    </row>
    <row r="10" spans="1:3">
      <c r="A10" s="4" t="s">
        <v>133</v>
      </c>
      <c r="B10" s="4" t="s">
        <v>34</v>
      </c>
      <c r="C10" s="7" t="n">
        <v>194445</v>
      </c>
    </row>
    <row r="11" spans="1:3">
      <c r="A11" s="4" t="s">
        <v>134</v>
      </c>
      <c r="B11" s="7" t="n">
        <v>405459</v>
      </c>
      <c r="C11" s="7" t="n">
        <v>275796</v>
      </c>
    </row>
    <row r="12" spans="1:3">
      <c r="A12" s="4" t="s">
        <v>135</v>
      </c>
      <c r="B12" s="6" t="n">
        <v>3657787</v>
      </c>
      <c r="C12" s="4" t="s">
        <v>34</v>
      </c>
    </row>
    <row r="13" spans="1:3">
      <c r="A13" s="4" t="s">
        <v>136</v>
      </c>
      <c r="B13" s="6" t="n">
        <v>2398701</v>
      </c>
      <c r="C13" s="7" t="n">
        <v>413</v>
      </c>
    </row>
    <row r="14" spans="1:3">
      <c r="A14" s="4" t="s">
        <v>137</v>
      </c>
      <c r="B14" s="6" t="n">
        <v>7704286</v>
      </c>
      <c r="C14" s="4" t="s">
        <v>34</v>
      </c>
    </row>
    <row r="15" spans="1:3">
      <c r="A15" s="3" t="s">
        <v>138</v>
      </c>
    </row>
    <row r="16" spans="1:3">
      <c r="A16" s="4" t="s">
        <v>43</v>
      </c>
      <c r="B16" s="6" t="n">
        <v>2035</v>
      </c>
      <c r="C16" s="4" t="s">
        <v>34</v>
      </c>
    </row>
    <row r="17" spans="1:3">
      <c r="A17" s="4" t="s">
        <v>139</v>
      </c>
      <c r="B17" s="6" t="n">
        <v>269922</v>
      </c>
      <c r="C17" s="7" t="n">
        <v>-580607</v>
      </c>
    </row>
    <row r="18" spans="1:3">
      <c r="A18" s="4" t="s">
        <v>33</v>
      </c>
      <c r="B18" s="6" t="n">
        <v>-738972</v>
      </c>
      <c r="C18" s="4" t="s">
        <v>34</v>
      </c>
    </row>
    <row r="19" spans="1:3">
      <c r="A19" s="4" t="s">
        <v>140</v>
      </c>
      <c r="B19" s="6" t="n">
        <v>-26239</v>
      </c>
      <c r="C19" s="7" t="n">
        <v>-27963</v>
      </c>
    </row>
    <row r="20" spans="1:3">
      <c r="A20" s="4" t="s">
        <v>44</v>
      </c>
      <c r="B20" s="6" t="n">
        <v>-45472</v>
      </c>
      <c r="C20" s="6" t="n">
        <v>204275</v>
      </c>
    </row>
    <row r="21" spans="1:3">
      <c r="A21" s="4" t="s">
        <v>45</v>
      </c>
      <c r="B21" s="6" t="n">
        <v>509458</v>
      </c>
      <c r="C21" s="7" t="n">
        <v>330322</v>
      </c>
    </row>
    <row r="22" spans="1:3">
      <c r="A22" s="4" t="s">
        <v>141</v>
      </c>
      <c r="B22" s="6" t="n">
        <v>-129900</v>
      </c>
      <c r="C22" s="4" t="s">
        <v>34</v>
      </c>
    </row>
    <row r="23" spans="1:3">
      <c r="A23" s="4" t="s">
        <v>142</v>
      </c>
      <c r="B23" s="6" t="n">
        <v>-3276157</v>
      </c>
      <c r="C23" s="7" t="n">
        <v>-1116850</v>
      </c>
    </row>
    <row r="24" spans="1:3">
      <c r="A24" s="3" t="s">
        <v>143</v>
      </c>
    </row>
    <row r="25" spans="1:3">
      <c r="A25" s="4" t="s">
        <v>144</v>
      </c>
      <c r="B25" s="6" t="n">
        <v>-128431</v>
      </c>
      <c r="C25" s="6" t="n">
        <v>-5788</v>
      </c>
    </row>
    <row r="26" spans="1:3">
      <c r="A26" s="4" t="s">
        <v>145</v>
      </c>
      <c r="B26" s="7" t="n">
        <v>-128431</v>
      </c>
      <c r="C26" s="6" t="n">
        <v>-5788</v>
      </c>
    </row>
    <row r="27" spans="1:3">
      <c r="A27" s="3" t="s">
        <v>146</v>
      </c>
    </row>
    <row r="28" spans="1:3">
      <c r="A28" s="4" t="s">
        <v>147</v>
      </c>
      <c r="B28" s="4" t="s">
        <v>34</v>
      </c>
      <c r="C28" s="6" t="n">
        <v>30400</v>
      </c>
    </row>
    <row r="29" spans="1:3">
      <c r="A29" s="4" t="s">
        <v>148</v>
      </c>
      <c r="B29" s="4" t="s">
        <v>34</v>
      </c>
      <c r="C29" s="6" t="n">
        <v>-30400</v>
      </c>
    </row>
    <row r="30" spans="1:3">
      <c r="A30" s="4" t="s">
        <v>149</v>
      </c>
      <c r="B30" s="7" t="n">
        <v>1617501</v>
      </c>
      <c r="C30" s="7" t="n">
        <v>500000</v>
      </c>
    </row>
    <row r="31" spans="1:3">
      <c r="A31" s="4" t="s">
        <v>150</v>
      </c>
      <c r="B31" s="6" t="n">
        <v>209904</v>
      </c>
      <c r="C31" s="4" t="s">
        <v>34</v>
      </c>
    </row>
    <row r="32" spans="1:3">
      <c r="A32" s="4" t="s">
        <v>151</v>
      </c>
      <c r="B32" s="6" t="n">
        <v>1493249</v>
      </c>
      <c r="C32" s="7" t="n">
        <v>698500</v>
      </c>
    </row>
    <row r="33" spans="1:3">
      <c r="A33" s="4" t="s">
        <v>152</v>
      </c>
      <c r="B33" s="6" t="n">
        <v>-7426</v>
      </c>
      <c r="C33" s="6" t="n">
        <v>15932</v>
      </c>
    </row>
    <row r="34" spans="1:3">
      <c r="A34" s="4" t="s">
        <v>153</v>
      </c>
      <c r="B34" s="6" t="n">
        <v>3313228</v>
      </c>
      <c r="C34" s="6" t="n">
        <v>1214432</v>
      </c>
    </row>
    <row r="35" spans="1:3">
      <c r="A35" s="4" t="s">
        <v>154</v>
      </c>
      <c r="B35" s="6" t="n">
        <v>-91360</v>
      </c>
      <c r="C35" s="7" t="n">
        <v>91794</v>
      </c>
    </row>
    <row r="36" spans="1:3">
      <c r="A36" s="4" t="s">
        <v>155</v>
      </c>
      <c r="B36" s="6" t="n">
        <v>91794</v>
      </c>
      <c r="C36" s="4" t="s">
        <v>34</v>
      </c>
    </row>
    <row r="37" spans="1:3">
      <c r="A37" s="4" t="s">
        <v>156</v>
      </c>
      <c r="B37" s="6" t="n">
        <v>434</v>
      </c>
      <c r="C37" s="7" t="n">
        <v>91794</v>
      </c>
    </row>
    <row r="38" spans="1:3">
      <c r="A38" s="3" t="s">
        <v>157</v>
      </c>
    </row>
    <row r="39" spans="1:3">
      <c r="A39" s="4" t="s">
        <v>158</v>
      </c>
      <c r="B39" s="7" t="n">
        <v>47842</v>
      </c>
      <c r="C39" s="7" t="n">
        <v>32594</v>
      </c>
    </row>
    <row r="40" spans="1:3">
      <c r="A40" s="4" t="s">
        <v>159</v>
      </c>
      <c r="B40" s="4" t="s">
        <v>34</v>
      </c>
      <c r="C40" s="4" t="s">
        <v>34</v>
      </c>
    </row>
    <row r="41" spans="1:3">
      <c r="A41" s="3" t="s">
        <v>160</v>
      </c>
    </row>
    <row r="42" spans="1:3">
      <c r="A42" s="4" t="s">
        <v>161</v>
      </c>
      <c r="B42" s="7" t="n">
        <v>7800830</v>
      </c>
      <c r="C42" s="4" t="s">
        <v>34</v>
      </c>
    </row>
    <row r="43" spans="1:3">
      <c r="A43" s="4" t="s">
        <v>162</v>
      </c>
      <c r="B43" s="6" t="n">
        <v>2310000</v>
      </c>
      <c r="C43" s="4" t="s">
        <v>34</v>
      </c>
    </row>
    <row r="44" spans="1:3">
      <c r="A44" s="4" t="s">
        <v>163</v>
      </c>
      <c r="B44" s="6" t="n">
        <v>1500000</v>
      </c>
      <c r="C44" s="4" t="s">
        <v>34</v>
      </c>
    </row>
    <row r="45" spans="1:3">
      <c r="A45" s="4" t="s">
        <v>164</v>
      </c>
      <c r="B45" s="6" t="n">
        <v>589170</v>
      </c>
      <c r="C45" s="4" t="s">
        <v>34</v>
      </c>
    </row>
    <row r="46" spans="1:3">
      <c r="A46" s="4" t="s">
        <v>165</v>
      </c>
      <c r="B46" s="6" t="n">
        <v>-176094</v>
      </c>
    </row>
    <row r="47" spans="1:3">
      <c r="A47" s="4" t="s">
        <v>166</v>
      </c>
      <c r="B47" s="7" t="n">
        <v>-12023906</v>
      </c>
      <c r="C47" s="4" t="s">
        <v>34</v>
      </c>
    </row>
    <row r="48" spans="1:3">
      <c r="A48" s="4" t="s">
        <v>167</v>
      </c>
      <c r="B48" s="4" t="s">
        <v>34</v>
      </c>
      <c r="C48" s="7" t="n">
        <v>-3333</v>
      </c>
    </row>
    <row r="49" spans="1:3">
      <c r="A49" s="4" t="s">
        <v>168</v>
      </c>
      <c r="B49" s="4" t="s">
        <v>34</v>
      </c>
      <c r="C49" s="6" t="n">
        <v>3333</v>
      </c>
    </row>
    <row r="50" spans="1:3">
      <c r="A50" s="4" t="s">
        <v>169</v>
      </c>
      <c r="B50" s="4" t="s">
        <v>34</v>
      </c>
      <c r="C50" s="6" t="n">
        <v>374</v>
      </c>
    </row>
    <row r="51" spans="1:3">
      <c r="A51" s="4" t="s">
        <v>170</v>
      </c>
      <c r="B51" s="4" t="s">
        <v>34</v>
      </c>
      <c r="C51" s="7" t="n">
        <v>-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Statements of Stockholders' Equ</vt:lpstr>
      <vt:lpstr>STATEMENTS OF CASH FLOW</vt:lpstr>
      <vt:lpstr>ORIGANIZATION AND BUSINESS ACTI</vt:lpstr>
      <vt:lpstr>SUMMARY OF SIGNIFICANT ACCOUNTI</vt:lpstr>
      <vt:lpstr>INVENTORY</vt:lpstr>
      <vt:lpstr>INTANGIBLE ASSETS</vt:lpstr>
      <vt:lpstr>CONVERTIBLE DEBT AND NOTES PAYA</vt:lpstr>
      <vt:lpstr>RELATED PARTY TRANSACTIONS</vt:lpstr>
      <vt:lpstr>EQUITY TRANSACTIONS</vt:lpstr>
      <vt:lpstr>WARRANTS</vt:lpstr>
      <vt:lpstr>FEDERAL INCOME TAXES</vt:lpstr>
      <vt:lpstr>COMMITMENTS AND CONTINGENCIES</vt:lpstr>
      <vt:lpstr>SUBSEQUENT EVENTS</vt:lpstr>
      <vt:lpstr>SUMMARY OF SIGNIFICANT ACCOUN18</vt:lpstr>
      <vt:lpstr>SUMMARY OF SIGNIFICANT ACCOUN19</vt:lpstr>
      <vt:lpstr>INVENTORY (Tables)</vt:lpstr>
      <vt:lpstr>INTANGIBLE ASSETS (Tables)</vt:lpstr>
      <vt:lpstr>CONVERTIBLE DEBT AND NOTES PA22</vt:lpstr>
      <vt:lpstr>RELATED PARTY TRANSACTIONS (Tab</vt:lpstr>
      <vt:lpstr>WARRANTS (Tables)</vt:lpstr>
      <vt:lpstr>FEDERAL INCOME TAXES (Tables)</vt:lpstr>
      <vt:lpstr>COMMITMENTS AND CONTINGENCIES (</vt:lpstr>
      <vt:lpstr>SUMMARY OF SIGNIFICANT ACCOUN27</vt:lpstr>
      <vt:lpstr>SUMMARY OF SIGNIFICANT ACCOUN28</vt:lpstr>
      <vt:lpstr>SUMMARY OF SIGNIFICANT ACCOUN29</vt:lpstr>
      <vt:lpstr>SUMMARY OF SIGNIFICANT ACCOUN30</vt:lpstr>
      <vt:lpstr>INVENTORY (Details)</vt:lpstr>
      <vt:lpstr>INTANGIBLE ASSETS (Details)</vt:lpstr>
      <vt:lpstr>CONVERTIBLE DEBT AND NOTES PA33</vt:lpstr>
      <vt:lpstr>CONVERTIBLE DEBT AND NOTES PA34</vt:lpstr>
      <vt:lpstr>RELATED PARTY TRANSACTIONS (Det</vt:lpstr>
      <vt:lpstr>RELATED PARTY TRANSACTIONS (D36</vt:lpstr>
      <vt:lpstr>EQUITY TRANSACTIONS (Details Na</vt:lpstr>
      <vt:lpstr>WARRANTS (Details)</vt:lpstr>
      <vt:lpstr>WARRANTS (Details 1)</vt:lpstr>
      <vt:lpstr>FEDERAL INCOME TAXES (Details)</vt:lpstr>
      <vt:lpstr>FEDERAL INCOME TAXES (Details 1</vt:lpstr>
      <vt:lpstr>FEDERAL INCOME TAXES (Details N</vt:lpstr>
      <vt:lpstr>COMMITMENTS AND CONTINGENCI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06:57Z</dcterms:created>
  <dcterms:modified xmlns:dcterms="http://purl.org/dc/terms/" xmlns:xsi="http://www.w3.org/2001/XMLSchema-instance" xsi:type="dcterms:W3CDTF">2015-12-16T16:06:57Z</dcterms:modified>
  <dc:title xmlns:dc="http://purl.org/dc/elements/1.1/">Untitled</dc:title>
  <dc:description xmlns:dc="http://purl.org/dc/elements/1.1/"/>
  <dc:subject xmlns:dc="http://purl.org/dc/elements/1.1/"/>
  <cp:keywords/>
  <cp:category/>
</cp:coreProperties>
</file>